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 of Compr" sheetId="6" r:id="rId6"/>
    <s:sheet name="Consolidated Statements of Equi" sheetId="7" r:id="rId7"/>
    <s:sheet name="Consolidated Statements of Equ8" sheetId="8" r:id="rId8"/>
    <s:sheet name="Consolidated Statement of Cash " sheetId="9" r:id="rId9"/>
    <s:sheet name="Business" sheetId="10" r:id="rId10"/>
    <s:sheet name="Basis of Presentation" sheetId="11" r:id="rId11"/>
    <s:sheet name="Agreements and Transactions wit" sheetId="12" r:id="rId12"/>
    <s:sheet name="Net Investments in Hotels" sheetId="13" r:id="rId13"/>
    <s:sheet name="Equity Investments in Real Esta" sheetId="14" r:id="rId14"/>
    <s:sheet name="Fair Value Measurements Fair Va" sheetId="15" r:id="rId15"/>
    <s:sheet name="Risk Management and Use of Deri" sheetId="16" r:id="rId16"/>
    <s:sheet name="Debt" sheetId="17" r:id="rId17"/>
    <s:sheet name="Commitments and Contingencies" sheetId="18" r:id="rId18"/>
    <s:sheet name="Income (Loss) Per Share and Equ" sheetId="19" r:id="rId19"/>
    <s:sheet name="Subsequent Event" sheetId="20" r:id="rId20"/>
    <s:sheet name="Basis of Presentation (Policies" sheetId="21" r:id="rId21"/>
    <s:sheet name="Agreements and Transactions w22" sheetId="22" r:id="rId22"/>
    <s:sheet name="Net Investments in Hotels (Tabl" sheetId="23" r:id="rId23"/>
    <s:sheet name="Equity Investments in Real Es24" sheetId="24" r:id="rId24"/>
    <s:sheet name="Risk Management and Use of De25" sheetId="25" r:id="rId25"/>
    <s:sheet name="Debt (Tables)" sheetId="26" r:id="rId26"/>
    <s:sheet name="Income (Loss) Per Share and E27" sheetId="27" r:id="rId27"/>
    <s:sheet name="Business (Narratives) (Details)" sheetId="28" r:id="rId28"/>
    <s:sheet name="Basis of Presentation (Narrativ" sheetId="29" r:id="rId29"/>
    <s:sheet name="Agreements and Transactions w30" sheetId="30" r:id="rId30"/>
    <s:sheet name="Agreements and Transactions w31" sheetId="31" r:id="rId31"/>
    <s:sheet name="Agreements and Transactions w32" sheetId="32" r:id="rId32"/>
    <s:sheet name="Net Investments in Hotels (Narr" sheetId="33" r:id="rId33"/>
    <s:sheet name="Net Investments in Hotels (Deta" sheetId="34" r:id="rId34"/>
    <s:sheet name="Net Investments in Hotels (De35" sheetId="35" r:id="rId35"/>
    <s:sheet name="Net Investments in Hotels (De36" sheetId="36" r:id="rId36"/>
    <s:sheet name="Net Investments in Hotels (De37" sheetId="37" r:id="rId37"/>
    <s:sheet name="Equity Investments in Real Es38" sheetId="38" r:id="rId38"/>
    <s:sheet name="Equity Investments in Real Es39" sheetId="39" r:id="rId39"/>
    <s:sheet name="Equity Investments in Real Es40" sheetId="40" r:id="rId40"/>
    <s:sheet name="Fair Value Measurements (Narrat" sheetId="41" r:id="rId41"/>
    <s:sheet name="Risk Management and Use of De42" sheetId="42" r:id="rId42"/>
    <s:sheet name="Risk Management and Use of De43" sheetId="43" r:id="rId43"/>
    <s:sheet name="Risk Management and Use of De44" sheetId="44" r:id="rId44"/>
    <s:sheet name="Debt (Narratives) (Details)" sheetId="45" r:id="rId45"/>
    <s:sheet name="Debt (Details 1)" sheetId="46" r:id="rId46"/>
    <s:sheet name="Debt (Details 2)" sheetId="47" r:id="rId47"/>
    <s:sheet name="Commitments and Contingencies (" sheetId="48" r:id="rId48"/>
    <s:sheet name="Income (Loss) Per Share and E49" sheetId="49" r:id="rId49"/>
    <s:sheet name="Income (Loss) Per Share and E50" sheetId="50" r:id="rId50"/>
    <s:sheet name="Subsequent Event (Details)" sheetId="51" r:id="rId51"/>
    <s:sheet name="Uncategorized Items - cwi2-2015" sheetId="52" r:id="rId52"/>
  </s:sheets>
  <s:definedNames/>
  <s:calcPr calcId="124519" calcMode="auto" fullCalcOnLoad="1"/>
</s:workbook>
</file>

<file path=xl/sharedStrings.xml><?xml version="1.0" encoding="utf-8"?>
<sst xmlns="http://schemas.openxmlformats.org/spreadsheetml/2006/main" uniqueCount="595">
  <si>
    <t>Document and Entity Information Document - shares</t>
  </si>
  <si>
    <t>9 Months Ended</t>
  </si>
  <si>
    <t>Sep. 30, 2015</t>
  </si>
  <si>
    <t>Nov. 06, 2015</t>
  </si>
  <si>
    <t>Entity Registrant Name</t>
  </si>
  <si>
    <t xml:space="preserve">Carey Watermark Investors 2 Inc
</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Common Class A</t>
  </si>
  <si>
    <t>Entity Common Stock, Shares Outstanding</t>
  </si>
  <si>
    <t>Common Class T</t>
  </si>
  <si>
    <t>Consolidated Balance Sheets (Unaudited) - USD ($) $ in Thousands</t>
  </si>
  <si>
    <t>Dec. 31, 2014</t>
  </si>
  <si>
    <t>Investments in real estate:</t>
  </si>
  <si>
    <t>Hotels, at cost</t>
  </si>
  <si>
    <t>Accumulated depreciation</t>
  </si>
  <si>
    <t>Net investments in hotels</t>
  </si>
  <si>
    <t>Equity investment in real estate</t>
  </si>
  <si>
    <t>Cash</t>
  </si>
  <si>
    <t>Restricted cash</t>
  </si>
  <si>
    <t>Accounts receivable</t>
  </si>
  <si>
    <t>Other assets</t>
  </si>
  <si>
    <t>Total assets</t>
  </si>
  <si>
    <t>Liabilities:</t>
  </si>
  <si>
    <t>Non-recourse debt</t>
  </si>
  <si>
    <t>Due to related parties and affiliates</t>
  </si>
  <si>
    <t>Accounts payable, accrued expenses and other liabilities</t>
  </si>
  <si>
    <t>Distributions payable</t>
  </si>
  <si>
    <t>Total liabilities</t>
  </si>
  <si>
    <t>Commitments and contingencies (Note 9)</t>
  </si>
  <si>
    <t xml:space="preserve"> </t>
  </si>
  <si>
    <t>Equity:</t>
  </si>
  <si>
    <t>Preferred stock, $0.001 par value, 50,000,000 shares authorized; none issued</t>
  </si>
  <si>
    <t>Additional paid-in capital</t>
  </si>
  <si>
    <t>Distributions and accumulated losses</t>
  </si>
  <si>
    <t>Accumulated other comprehensive loss</t>
  </si>
  <si>
    <t>Total CWI 2 stockholders’ equity</t>
  </si>
  <si>
    <t>Noncontrolling interests</t>
  </si>
  <si>
    <t>Total equity</t>
  </si>
  <si>
    <t>Total liabilities and equity</t>
  </si>
  <si>
    <t>Common stock</t>
  </si>
  <si>
    <t>Consolidated Balance Sheets (Unaudited) (Parenthetical) - $ / shares</t>
  </si>
  <si>
    <t>Preferred stock, par share value</t>
  </si>
  <si>
    <t>Preferred stock, shares authorized</t>
  </si>
  <si>
    <t>Preferred stock, share issued</t>
  </si>
  <si>
    <t>Common stock, par share value</t>
  </si>
  <si>
    <t>Common stock, shares authorized</t>
  </si>
  <si>
    <t>Common stock, share issued</t>
  </si>
  <si>
    <t>Common shares, outstanding</t>
  </si>
  <si>
    <t>Consolidated Statements of Operations (Unaudited) - USD ($) $ in Thousands</t>
  </si>
  <si>
    <t>3 Months Ended</t>
  </si>
  <si>
    <t>4 Months Ended</t>
  </si>
  <si>
    <t>Sep. 30, 2014</t>
  </si>
  <si>
    <t>Hotel Revenues</t>
  </si>
  <si>
    <t>Rooms</t>
  </si>
  <si>
    <t>Food and beverage</t>
  </si>
  <si>
    <t>Other operating revenue</t>
  </si>
  <si>
    <t>Total Hotel Revenues</t>
  </si>
  <si>
    <t>Hotel Expenses</t>
  </si>
  <si>
    <t>Other hotel operating expenses</t>
  </si>
  <si>
    <t>Sales and marketing</t>
  </si>
  <si>
    <t>General and administrative</t>
  </si>
  <si>
    <t>Property taxes, insurance, rent and other</t>
  </si>
  <si>
    <t>Repairs and maintenance</t>
  </si>
  <si>
    <t>Utilities</t>
  </si>
  <si>
    <t>Management fees</t>
  </si>
  <si>
    <t>Depreciation and amortization</t>
  </si>
  <si>
    <t>Total Hotel Expenses</t>
  </si>
  <si>
    <t>Other Operating Expenses</t>
  </si>
  <si>
    <t>Acquisition-related expenses</t>
  </si>
  <si>
    <t>Corporate general and administrative expenses</t>
  </si>
  <si>
    <t>Asset management fees to affiliate and other</t>
  </si>
  <si>
    <t>Other operating expenses</t>
  </si>
  <si>
    <t>Operating Loss</t>
  </si>
  <si>
    <t>Other Income and (Expenses)</t>
  </si>
  <si>
    <t>Interest expense</t>
  </si>
  <si>
    <t>Equity in earnings of equity method investment in real estate</t>
  </si>
  <si>
    <t>Other income and (expenses)</t>
  </si>
  <si>
    <t>Loss from Operations Before Income Taxes</t>
  </si>
  <si>
    <t>Benefit from income taxes</t>
  </si>
  <si>
    <t>Net Income (Loss)</t>
  </si>
  <si>
    <t>Income attributable to noncontrolling interests (inclusive of Available Cash Distributions to a related party of $177, $0, $177, and $0, respectively)</t>
  </si>
  <si>
    <t>Net Income (Loss) Attributable to CWI 2 Stockholders</t>
  </si>
  <si>
    <t>Basic and diluted weighted-average shares outstanding</t>
  </si>
  <si>
    <t>Basic and diluted income (loss) per share</t>
  </si>
  <si>
    <t>Distributions Declared Per Share</t>
  </si>
  <si>
    <t>Consolidated Statements of Operations (Unaudited) (Parenthetical) - USD ($) $ in Thousands</t>
  </si>
  <si>
    <t>Income Statement [Abstract]</t>
  </si>
  <si>
    <t>Available cash distribution</t>
  </si>
  <si>
    <t>Consolidated Statement of Comprehensive Loss (Unaudited) - USD ($) $ in Thousands</t>
  </si>
  <si>
    <t>Statement of Comprehensive Income [Abstract]</t>
  </si>
  <si>
    <t>Other Comprehensive Loss</t>
  </si>
  <si>
    <t>Other comprehensive loss before reclassifications — unrealized loss on derivative instruments</t>
  </si>
  <si>
    <t>Comprehensive Income (Loss)</t>
  </si>
  <si>
    <t>Amounts Attributable to Noncontrolling Interests</t>
  </si>
  <si>
    <t>Net income</t>
  </si>
  <si>
    <t>Change in unrealized loss on derivative instruments</t>
  </si>
  <si>
    <t>Comprehensive income attributable to noncontrolling interests</t>
  </si>
  <si>
    <t>Comprehensive Loss Attributable to CWI 2 Stockholders</t>
  </si>
  <si>
    <t>Consolidated Statements of Equity (Unaudited) - 9 months ended Sep. 30, 2015 - USD ($) $ in Thousands</t>
  </si>
  <si>
    <t>Total</t>
  </si>
  <si>
    <t>Additional Paid-In Capital</t>
  </si>
  <si>
    <t>Distributions and Accumulated Losses</t>
  </si>
  <si>
    <t>Accumulated Other Comprehensive Loss</t>
  </si>
  <si>
    <t>Total CWI 2 Stockholders’ Equity</t>
  </si>
  <si>
    <t>Noncontrolling Interest</t>
  </si>
  <si>
    <t>Beginning balance, value at Dec. 31, 2014</t>
  </si>
  <si>
    <t>Beginning balance, shares at Dec. 31, 2014</t>
  </si>
  <si>
    <t>Statement of Equity</t>
  </si>
  <si>
    <t>Net loss</t>
  </si>
  <si>
    <t>Shares issued, net of offering costs, value</t>
  </si>
  <si>
    <t>Shares issued, net of offering costs, shares</t>
  </si>
  <si>
    <t>Shares issued to affiliates, value</t>
  </si>
  <si>
    <t>Shares issued to affiliates, shares</t>
  </si>
  <si>
    <t>Contributions from noncontrolling interests</t>
  </si>
  <si>
    <t>Distributions to noncontrolling interests</t>
  </si>
  <si>
    <t>Shares issued under share incentive plans</t>
  </si>
  <si>
    <t>Stock based compensation to directors, value</t>
  </si>
  <si>
    <t>Stock based compensation to directors, shares</t>
  </si>
  <si>
    <t>Stock dividends issued, value</t>
  </si>
  <si>
    <t>Stock dividends issued, shares</t>
  </si>
  <si>
    <t>Distributions declared ($0.2275 and $0.1917 per share to Class A and Class T, respectively)</t>
  </si>
  <si>
    <t>Other comprehensive loss:</t>
  </si>
  <si>
    <t>Change in net unrealized loss on derivative instruments</t>
  </si>
  <si>
    <t>Ending balance, value at Sep. 30, 2015</t>
  </si>
  <si>
    <t>Ending balance, shares at Sep. 30, 2015</t>
  </si>
  <si>
    <t>Consolidated Statements of Equity (Unaudited) (Parenthetical) - $ / shares</t>
  </si>
  <si>
    <t>Consolidated Statement of Cash Flows (Unaudited) - USD ($) $ in Thousands</t>
  </si>
  <si>
    <t>Cash Flows — Operating Activities</t>
  </si>
  <si>
    <t>Adjustments to net loss:</t>
  </si>
  <si>
    <t>Equity in earnings of equity method investments in real estate in excess of distributions received</t>
  </si>
  <si>
    <t>Asset management fees to affiliates settled in shares</t>
  </si>
  <si>
    <t>Amortization of stock-based compensation</t>
  </si>
  <si>
    <t>Amortization of deferred key money, deferred financing costs and other</t>
  </si>
  <si>
    <t>Increase in due to related parties and affiliates</t>
  </si>
  <si>
    <t>Net changes in other assets and liabilities</t>
  </si>
  <si>
    <t>Net Cash Used in Operating Activities</t>
  </si>
  <si>
    <t>Cash Flows — Investing Activities</t>
  </si>
  <si>
    <t>Acquisitions of hotels</t>
  </si>
  <si>
    <t>Purchase of equity interest</t>
  </si>
  <si>
    <t>Deposits for hotel investments</t>
  </si>
  <si>
    <t>Funds placed in escrow</t>
  </si>
  <si>
    <t>Capital expenditures</t>
  </si>
  <si>
    <t>Funds released from escrow</t>
  </si>
  <si>
    <t>Net Cash Used in Investing Activities</t>
  </si>
  <si>
    <t>Cash Flows — Financing Activities</t>
  </si>
  <si>
    <t>Proceeds from notes payable to affiliate</t>
  </si>
  <si>
    <t>Proceeds from issuance of shares, net of offering costs</t>
  </si>
  <si>
    <t>Proceeds from mortgage financing</t>
  </si>
  <si>
    <t>Contribution from noncontrolling interests</t>
  </si>
  <si>
    <t>Repayment of notes payable to affiliate</t>
  </si>
  <si>
    <t>Deferred financing costs</t>
  </si>
  <si>
    <t>Purchase of interest rate cap</t>
  </si>
  <si>
    <t>Deposits for mortgage financing</t>
  </si>
  <si>
    <t>Distributions paid</t>
  </si>
  <si>
    <t>Net Cash Provided by Financing Activities</t>
  </si>
  <si>
    <t>Change in Cash During the Period</t>
  </si>
  <si>
    <t>Net increase in cash</t>
  </si>
  <si>
    <t>Cash, beginning of period</t>
  </si>
  <si>
    <t>Cash, end of period</t>
  </si>
  <si>
    <t>Business</t>
  </si>
  <si>
    <t>Organization, Consolidation and Presentation of Financial Statements [Abstract]</t>
  </si>
  <si>
    <t>Organization and Offering</t>
  </si>
  <si>
    <t xml:space="preserve"> Business Organization Carey Watermark Investors 2 Incorporated, or CWI 2, and, together with its consolidated subsidiaries, we, us, or our, is a publicly-owned, non-listed real estate investment trust, or REIT, formed as a Maryland corporation on May 22, 2014 for the purpose of acquiring, owning, disposing of and, through our advisor, managing and seeking to enhance the value of interests in lodging and lodging-related properties primarily in the United States. We expect to conduct substantially all of our investment activities and own all of our assets through CWI 2 OP, LP, or our Operating Partnership. We are a general partner and a limited partner and own a 99.985% capital interest in the Operating Partnership. Carey Watermark Holdings 2, LLC, or Carey Watermark Holdings 2, which is owned indirectly by W. P. Carey Inc., or WPC,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The subadvisor, CWA2, LLC, a subsidiary of Watermark Capital Partners, provides services to our advisor primarily relating to acquiring, managing, financing and disposing of our hotels and overseeing the independent operators that manage the day-to-day operations of our hotels. In addition, the subadvisor provides us with the services of our chief executive officer during the term of the subadvisory agreement, subject to the approval of our independent directors. In May 2014, we received a capital contribution from Carey REIT II, Inc., an indirect subsidiary of WPC, and an affiliate of our advisor, for $0.2 million in exchange for 22,222 shares of our common stock, par value $0.001 per share. Carey REIT II, Inc. purchased its shares at $9.00 per share, net of selling commissions and fees, which would have otherwise been payable to Carey Financial, LLC. In March 2015, Carey Watermark Holdings 2 purchased a capital interest in the Operating Partnership representing its special general partnership interest of 0.015% for $0.3 million . We held ownership interests in three hotels at September 30, 2015 . See Management’s Discussion and Analysis of Financial Condition and Results of Operations in Item 2 — Portfolio Overview for a complete listing of the hotels that we consolidate, or our Consolidated Hotels, and the hotel that we record as an equity investment, or our Unconsolidated Hotel, at September 30, 2015 . Public Offering On February 9, 2015, our Registration Statement on Form S-11 (File No. 333-196681), covering an initial public offering of up to $1.4 billion of Class A shares at $10.00 per share, was declared effective by the SEC under the Securities Act of 1933, as amended, or the Securities Act. The Registration Statement also covered the offering of up to $600.0 million of Class A shares at $9.60 pursuant to our distribution reinvestment plan, or DRIP. On April 1, 2015, we filed an amended Registration Statement to include Class T shares in our initial public offering at $9.45 per share and under our DRIP at $9.07 per share, which was declared effective by the SEC on April 13, 2015, allowing for the sales of Class A and Class T shares, in any combination, of up to $1.4 billion in the offering and up to $600.0 million through our DRIP. Our initial public offering is being offered on a “best efforts” basis by Carey Financial, LLC, an affiliate of our advisor, and other selected dealers. On May 15, 2015, aggregate subscription proceeds for our Class A and Class T common stock exceeded the minimum offering amount of $2.0 million and we began to admit stockholders. From May 22, 2014, our date of Inception, through September 30, 2015, we raised offering proceeds of $40.8 million for our Class A common stock and $51.6 million for our Class T common stock. During the same period, we also raised less than $0.1 million through our DRIP for each of our Class A and Class T common stock. We intend to use the net proceeds of the offering to acquire, own and manage a portfolio of interests in lodging and lodging-related properties. While our core strategy is focused on the lodging industry, we may also invest in other real estate property sectors.</t>
  </si>
  <si>
    <t>Basis of Presentation</t>
  </si>
  <si>
    <t>Accounting Policies [Abstract]</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For purposes of determining the weighted-average number of shares of Class A and Class T common stock outstanding, amounts for the three and nine months ended September 30, 2015 and the period from Inception through September 30, 2014 have been adjusted to treat stock distributions declared and effective through the date of this Report as if they were outstanding as of Inception.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should be deemed to be the primary beneficiary and are therefore required to consolidate the entity.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qualified as a VIE. Accounting for Acquisitions In accordance with the guidance for business combinations, we determine whether a transaction or other event is a business combination, which requires that the assets acquired and the liabilities assumed constitute a business. Each business combination is then accounted for by applying the acquisition method of accounting. We record our investments in hotel properties based on the fair value of the identifiable assets acquired, identifiable intangible assets acquired, liabilities assumed and any noncontrolling interest in the acquired entity, and if applicable, recognizing and measuring any goodwill or gain from a bargain purchase at the acquisition date. Assets and liabilities are recorded at fair value and allocated to land, buildings, building and site improvements, furniture, fixtures and equipment and intangibles, as applicabl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or similar in-place lease contractual agreements for intangible assets, expected cash flows discounted at risk adjusted rates and replacement cost for the assets to determine an appropriate exit cost when evaluating the fair value of our assets. We immediately expense, as incurred, all acquisition costs and fees associated with transactions deemed to be business combinations in which we expect to consolidate the asset and we capitalize these costs for transactions we expect to be acquisitions of an asset, including an equity investment. We record debt assumed in business combinations at fair value. We determine the estimated fair value using a discounted cash flow model with rates that take into account the current market interest rate risk. We also consider the value of the underlying collateral taking into account the quality of the collateral, the time until maturity and the current interest rate. Any resulting premium or discount will be amortized over the remaining term of the obligation. Real Estate We carry land, buildings and personal property at cost less accumulated depreciation. We capitalize improvements and expense replacements, maintenance and repairs that do not improve or extend the life of the respective assets.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Cash Our cash is held in the custody of major financial institutions and these balances may, at times, exceed federally insurable limits. However, management believes that the credit risk related to any such deposit is minimal. Restricted Cash Restricted cash consists primarily of amounts escrowed pursuant to the terms of our mortgage debt to fund planned renovations and improvements, property taxes, insurance and normal replacement of furniture, fixtures and equipment at our hotels. Other Assets and Liabilities Other assets consists primarily of prepaid expenses, deposits, hotel inventories, derivative assets, deferred tax assets, syndication costs and deferred financing costs. Other liabilities consists primarily of unamortized key money, hotel advance deposits, sales use and occupancy taxes payable, accrued income taxes, accrued interest and an intangible liability consisting of an above-market parking garage lease of $1.6 million , which is being amortized over approximately 13 years , the estimated useful life. At September 30, 2015 , the unamortized balance of the above-market lease was $1.6 million . Scheduled annual amortization of this intangible for the remainder of 2015, each of the next four calendar years following December 31, 2015 , and thereafter is less than $0.1 million , $0.1 million and $1.0 million , respectively. Deferred financing costs represent costs to obtain mortgage financing. We amortize these charges to interest expense over the term of the related mortgage using a method which approximates the effective interest method. At September 30, 2015 , the unamortized balance of deferred financing costs was $0.5 million . During each of the three and nine months ended September 30, 2015 , we recognized amortization expense related to these costs of less than $0.1 million within Interest expense in the consolidated statement of operations. Segments We operate in one business segment, hospitality, with domestic investments. Hotel Revenue Recognition We recognize revenue from operations of our hotels as the related services are provided. Our hotel revenues are comprised of hotel operating revenues (such as room, food and beverage) and revenue from other operating departments (such as telephone, spa services, parking and business center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At September 30, 2015 , allowance for doubtful accounts totaled less than $0.1 million .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e have no loss contingencies or ongoing obligation associated with frequent guest programs beyond what is paid to the brand owner following a guest’s stay. When a guest redeems accumulated frequent guest points at one of our hotels, the hotel bills the brand owner for the services provided in redemption of such points and records revenue in the amount of the charges billed to the brand owner. Capitalized Costs We capitalize interest and certain other costs, such as property taxes, land leases, property insurance and employee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Depreciation and Amortization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 and furniture, fixtures and equipment (generally one to 12 years ). Impairments We periodically assess whether there are any indicators that the value of our long-lived real estate and related intangible assets, if applicable, may be impaired or that their carrying value may not be recoverable. We may incur impairment charges on real estate, related intangible assets, if applicable, and equity investment in real estate. Our policies for evaluating whether these assets are impaired are presented below. Real Estate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property’s asset group is considered to be impaired. We then measure the loss as the excess of the carrying value of the property’s asset group over its estimated fair value. The property’s asset group’s estimated fair value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Equity Investment in Real Estate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For our equity investment in hotels, we calculate our share of the estimated fair value of the underlying hotel, which is determined using the discounted cash flows model that includes annual net operating income for a ten year hold period, plus a hypothetical sales price at the end of the holding period. The annual net operating income is determined using the hotel’s projected budgets that take into account projected market factors. The hypothetical sales value of each property is based on the value of the property at the end of the holding period by calculating projected net operating income and applying a selected capitalization rate and deducting estimated costs of sale. Organization and Offering Costs During the offering period, costs incurred in connection with the raising of capital will be recorded as deferred offering costs. Upon receipt of offering proceeds, we will charge the deferred costs to stockholders’ equity. Under the terms of our advisory agreement as described in Note 3 , we will reimburse our advisor for organization and offering costs incurred; however, such reimbursements will not exceed regulatory limitations. Organization costs are expensed as incurred and are included in corporate general and administrative expenses in the financial statements. Derivative Instrument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We use the portfolio exception in Accounting Standards Codification 820-10-35-18D, Application to Financial Assets and Financial Liabilities with Offsetting Positions in Market Risk or Counterparty Credit Risk , the “portfolio exception,” with respect to measuring counterparty credit risk for all of our derivative transactions subject to master netting arrangements. Income Taxes We intend to qualify as a REIT, under the Internal Revenue Code, beginning with our taxable year ending December 31, 2015. Maintaining our qualification as a REIT will require us to distribute at least 90% of our REIT taxable income to our stockholders and to meet certain tests regarding the nature of our income and assets. In addition, REITs are subject to numerous organizational and operational requirements, including limitations on certain types of gross income. As a REIT, we generally will not be subject to U.S. federal income tax on income that we distribute to stockholders as long as we meet such requirements and distribute all of our net taxable income on an annual basis. If we fail to qualify for taxation as a REIT for any taxable year, our income will be taxed at regular corporate rates, and we may not be able to elect REIT status in that year and for the next four years. As a REIT for U.S. federal income tax purposes, we may be subject to state and local income or excise taxes on our income, property or capital, and may pay federal, state and local income and excise taxes on undistributed income. We may elect to treat one or more of our corporate subsidiaries as a taxable REIT subsidiary, or TRS. In general, a TRS may perform additional services for our tenants and generally may engage in any real estate or non-real estate related business (except for the operation or management of lodging facilities or providing to any person, under a franchise, license or otherwise, rights to any brand name under which any lodging facility is operated). The Internal Revenue Code permits a TRS to lease from a REIT a lodging facility if the TRS engages an Eligible Independent Contractor, as defined in the Internal Revenue Code, to operate the facility under a management agreement or other service contract. We intend to engage an Eligible Independent Contractor whenever required to maintain our REIT status. A TRS is subject to corporate federal, state and local income taxes. As of September 30, 2015 and December 31, 2014, the Company has determined that it has no uncertain tax positions. Share-Based Payments We have granted restricted stock units, or RSUs, to certain employees of the subadvisor. RSUs issued to employees of the subadvisor generally vest over three years, subject to continued employment.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based payment expense within Corporate general and administrative expense. Income Attributable to Noncontrolling Interests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 Income (Loss) Per Share Income (loss) per share, as presented, represents both basic and diluted per-share amounts for all periods presented in the consolidated financial statements. We calculate income (loss) per share using the two-class method to reflect the different classes of our outstanding common stock. Income (loss) per basic share of common stock is calculated by dividing Net income (loss) attributable to CWI 2 by the weighted-average number of shares of common stock issued and outstanding during the year. The allocation of Net income (loss) attributable to CWI 2 is calculated based on the weighted-average shares outstanding for Class A common stock and Class T common stock for the three and nine months ended September 30, 2015 , respectively, and from Inception to September 30, 2014. The allocation for the Class A common stock excludes the shareholder servicing fee of less than $0.1 million for both the three and nine months ended September 30, 2015 , which is only applicable to holders of Class T common stock. No such fee was incurred from Inception to September 30, 2014 because there were no shares of Class T common stock outstanding during that period. Use of Estimates The preparation of financial statements in conformity with GAAP requires management to make estimates and assumptions that affect the reported amounts and the disclosure of contingent amounts in our financial statements and the accompanying notes. Actual results could differ from those estimates. Recent Accounting Requirements The following Accounting Standards Updates, or ASUs, promulgated by the Financial Accounting Standards Board are applicable to us: ASU 2015-16, Business Combinations (Topic 805) — ASU 2015-16 requires that an acquirer recognize adjustments identified during the business combination measurement period in the reporting period in which the adjustment amounts are determined. The effects on earnings due to changes in depreciation, amortization, or other income effects as a result of the change are also recognized in the same period’s financial statements. ASU 2015-16 also requires that acquirers present separately on the face of the income statement or disclose in the notes to the financial statements the portion of the amount recorded in current-period earnings that would have been recorded in previous reporting periods if the adjustment had been recognized as of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SU 2015-02, Consolidation (Topic 810) —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currently evaluating the impact of ASU 2015-02 on our consolidated financial statements.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ugust 2015, the Financial Accounting Standards Board issued ASU 2015-14, which defers the effective date of ASU 2014-09 for all entities by one year, until years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t>
  </si>
  <si>
    <t>Agreements and Transactions with Related Parties</t>
  </si>
  <si>
    <t>Related Party Transactions [Abstract]</t>
  </si>
  <si>
    <t>Agreements and Transactions with Related Parties Agreements with Our Advisor and Affiliates We have an advisory agreement with our advisor to perform certain services for us under a fee arrangement, including managing our overall business and our offering; the identification, evaluation, negotiation, purchase and disposition of lodging and lodging-related properties; and the performance of certain administrative duties. The agreement that is currently in effect will expire on December 31, 2015, unless otherwise renewed by us. Our advisor also has a subadvisory agreement with the subadvisor, whereby our advisor pays 25% of the fees that it earns under the advisory agreement and Available Cash Distributions and 30% of the subordinated incentive distributions to the subadvisor and the subadvisor provides certain services to us, as discussed below. The following tables present a summary of fees we paid and expenses we reimbursed to our advisor, the subadvisor and other affiliates, as described below, in accordance with the terms of those agreements (in thousands): Inception (May 22, 2014) Three Months Ended September 30, Nine Months Ended through 2015 2014 September 30, 2015 September 30, 2014 Amounts Included in the Consolidated Statements of Operations To our Advisor: Acquisition fees $ — $ — $ 1,742 $ — Interest expense 281 — 539 — Asset management fees 300 — 504 — Personnel and overhead reimbursements 195 — 410 — Available Cash Distribution 177 — 177 — Shareholder servicing fee 67 — 71 — To CWI 1: Acquisition fee to CWI 1 — — 3,411 — $ 1,020 $ — $ 6,854 $ — Other Transaction Fees Incurred to Our Advisor Selling commissions and dealer manager fees $ 5,123 $ — $ 6,309 $ — Organization and offering costs 3,027 — 3,598 36 Capitalized acquisition fees for equity method investment — — 1,862 — $ 8,150 $ — $ 11,769 $ 36 The following table presents a summary of amounts included in Due to related parties and affiliates in the consolidated financial statements (in thousands): September 30, 2015 December 31, 2014 Amounts Due to Related Parties and Affiliates To our Advisor: Notes payable to WPC $ 77,986 $ — Organization and offering costs 1,359 108 Reimbursable costs 154 — Other 100 — To Others: Due to Carey Financial 158 — Other 16 — $ 79,773 $ 108 Acquisition Fees to CWI 1 On April 1, 2015, we acquired a 50% controlling interest in a joint venture owning the Marriott Sawgrass Golf Resort &amp; Spa from our affiliate Carey Watermark Investors Incorporated, or CWI 1, which is a publicly-owned, non-listed REIT that is also advised by our advisor and invests in lodging and lodging-related properties. In connection with this acquisition, we paid acquisition fees to CWI 1 representing 50% of the acquisition fees incurred by CWI 1 on its acquisition of the hotel in October 2014 ( Note 4 ). Acquisition Fees to our Advisor Our advisor receives acquisition fees of 2.5% of the total investment cost of the properties acquired, as defined in our advisory agreement, described above. The total fees to be paid may not exceed 6% of the aggregate contract purchase price of all investments, as measured over a period specified in our advisory agreement. Asset Management Fees, Disposition Fees and Loan Refinancing Fees We pay our advisor an annual asset management fee equal to 0.55% of the aggregate average market value of our investments. Our advisor is also entitled to receive disposition fees of up to 1.5% of the contract sales price of a property, as well as a loan refinancing fee of up to 1.0% of the principal amount of a refinanced loan, if certain described conditions in the advisory agreement are met. If our advisor elects to receive all or a portion of its fees in shares, the number of shares issued is determined by dividing the dollar amount of fees by our offering price for Class A shares of $10.00 per share. For 2015, our advisor elected to receive its fees in shares. We settled all asset management fees for the three and nine months ended September 30, 2015 in shares of our Class A common stock rather than in cash. For the nine months ended September 30, 2015, $0.4 million in asset management fees were settled in shares. There were no such fees from Inception through September 30, 2014. At September 30, 2015 , our advisor owned 62,641 shares ( 1.5% ) of our outstanding Class A common stock. Asset management fees are included in Asset management fees to affiliate and other in the consolidated financial statements. As of September 30, 2015, we had not paid any disposition fees or loan refinancing fees. Notes Payable to WPC and Other Transactions with Affiliates In April 2015, our board of directors and the board of directors of WPC approved unsecured loans to us and CWI 1 of up to an aggregate of $110.0 million , at an interest rate equal to the rate at which WPC is able to borrow funds under its senior unsecured credit facility, for the purpose of facilitating acquisitions, approved by our respective investment committees, that we might not otherwise have sufficient available funds to complete. Any such loans are solely at the discretion of WPC’s management. On April 1, 2015 and May 1, 2015, we borrowed $37.2 million and $65.3 million , respectively, from WPC, each at a 30-day London Interbank Offered Rate, or LIBOR, plus 1.10% , and maturity dates of March 31, 2016 and December 30, 2015 , respectively. At September 30, 2015 , the amount due to WPC was $78.0 million , including accrued interest. The interest expense on these notes payable to our affiliate is included in Interest expense on the consolidated statements of operations. These borrowings were used to fund our acquisitions described in Note 4 and Note 5 . On October 21, 2015, we used offering proceeds to make a repayment of $10.0 million to WPC towards the $37.2 million loan made to us on April 1, 2015. As of the date of this Report, $17.6 million was available to be borrowed from WPC based upon the aggregate borrowings by us and CWI 1. Organization and Offering Costs Pursuant to the advisory agreement, our advisor will be reimbursed for all organization expenses and offering costs incurred in connection with our offering (excluding selling commissions and the dealer manager fees) limited to 4% of the gross proceeds from the offering and distribution reinvestment plan if the gross proceeds are less than $500.0 million , 2% of the gross proceeds from the offering if the gross proceeds are $500.0 million or more but less than $750.0 million , and 1.5% of the gross proceeds from the offering if the gross proceeds are $750.0 million or more. Through September 30, 2015 , our advisor incurred organization and offering costs on our behalf of approximately $3.7 million , all of which we were obligated to pay. Unpaid costs of $1.4 million were included in Due to affiliates in the consolidated financial statements at September 30, 2015 . During the offering period, costs incurred in connection with raising of capital are recorded as deferred offering costs. Upon receipt of offering proceeds, we charge the deferred offering costs to stockholders’ equity. During the nine months ended September 30, 2015, $0.3 million of deferred offering costs were charged to stockholders’ equity. Personnel and Overhead Reimbursements Pursuant to the subadvisory agreement, after we reimburse our advisor it will subsequently reimburse the subadvisor for its personnel costs and other charges. We have also granted RSUs to employees of the subadvisor pursuant to our 2015 Equity Incentive Plan. The subadvisor provides us with the services of Michael G. Medzigian, our chief executive officer, during the term of the subadvisory agreement, subject to the approval of our board of directors. In addition, pursuant to the advisory agreement, we reimburse our advisor for the actual cost of personnel allocable to their time devoted to providing administrative services to us, as well as rent expense. These reimbursements are included in Corporate general and administrative expenses and Due to related parties and affiliates in the consolidated financial statements and are being settled in cash. Available Cash Distributions Carey Watermark Holdings 2 will receive 10% of Available Cash Distributions, as defined in the limited partnership agreement of the Operating Partnership. The limited partnership agreement of the Operating Partnership also provides Carey Watermark Holdings 2 with an interest in subordinated disposition proceeds and subordinated listing distributions. Pursuant to the subadvisory agreement, our advisor will pay 25% of the fees that it earns under the advisory agreement and Available Cash Distributions and 30% of the subordinated incentive distributions to the subadvisor. Other Amounts Due to Advisor At September 30, 2015 , other amounts due to our advisor primarily represent asset management fees payable. Broker Dealer Fees We have a dealer manager agreement with Carey Financial, LLC, an affiliate of our advisor, whereby Carey Financial, LLC receives a selling commission, depending on the class of common stock sold, of up to $0.70 and $0.19 per share sold and a dealer manager fee of up to $0.30 and $0.26 per share sold for the Class A and Class T common stock, respectively. The selling commissions are re-allowed and a portion of the dealer manager fees may be re-allowed to selected dealers. These amounts are recorded in Additional paid-in capital in the consolidated financial statements. Carey Financial, LLC also receives an annual distribution and shareholder servicing fee in connection with our Class T common stock, which it may re-allow to selected dealers. The amount of the shareholder servicing fee is 1.0% of the selling price per share for the Class T common stock in our initial public offering or, once published, the amount of our estimated net asset value per share. The shareholder servicing fee accrues daily and is payable quarterly in arrears. We will no longer incur the shareholder servicing fee after the sixth anniversary of the end of the quarter in which the initial public offering terminates, and the fees may end sooner if the total underwriting compensation that is paid in respect of the offering reaches 10.0% of the gross offering proceeds or if we undertake a liquidity event, as described in our prospectus, before that sixth anniversary. The shareholder servicing fee is included in Asset management fees to affiliate and other in the consolidated financial statements. Jointly-Owned Investments At September 30, 2015 , we owned interests in two jointly-owned investments with CWI 1: the Marriott Sawgrass Golf Resort &amp; Spa, a Consolidated Hotel, and the Ritz-Carlton Key Biscayne, an Unconsolidated Hotel. See Note 4 and Note 5 for further discussion.</t>
  </si>
  <si>
    <t>Net Investments in Hotels</t>
  </si>
  <si>
    <t>Real Estate [Abstract]</t>
  </si>
  <si>
    <t>Net Investments in Hotels Net investments in hotels are summarized as follows (in thousands): September 30, 2015 December 31, 2014 Buildings $ 140,995 $ — Land 34,900 — Furniture, fixtures and equipment 13,326 — Building and site improvements 183 — Construction in progress 3,889 — Hotels, at cost 193,293 — Less: Accumulated depreciation (3,489 ) — Net investments in hotels $ 189,804 $ — 2015 Acquisitions During the nine months ended September 30, 2015, we acquired two hotels, which were considered to be business combinations. We refer to these investments as our 2015 Acquisitions. Marriott Sawgrass Golf Resort &amp; Spa On April 1, 2015, we acquired a 50% controlling interest in a joint venture owning the Marriott Sawgrass Golf Resort &amp; Spa from CWI 1. At the date of acquisition, the fair value of real estate and other hotel assets, net of assumed liabilities and contributions from noncontrolling interests, totaled $24.8 million , as detailed in the table that follows. Additionally, cash held by the joint venture at the acquisition date was $7.7 million . The 511 -room resort is located in Ponte Vedra Beach, Florida. The hotel continues to be managed by Marriott International, Inc., an unaffiliated third party. In connection with this acquisition, we expensed acquisition costs of $3.4 million . The equity portion of our investment was financed in full by a loan of $37.2 million from WPC ( Note 3 ). The Marriott Sawgrass Golf Resort &amp; Spa venture obtained $78.0 million in non-recourse debt financing at the time of CWI 1’s initial acquisition in October 2014, of which $66.7 million had been drawn as of April 1, 2015, at a rate of LIBOR plus 3.85% and a maturity date of November 2019 ( Note 8 ). Courtyard Nashville Downtown On May 1, 2015, we acquired the Courtyard Nashville Downtown hotel from an unaffiliated third party and acquired real estate and other hotel assets, net of assumed liabilities, with fair value totaling $58.5 million , as detailed in the table that follows. The 192 -room hotel is located in Nashville, Tennessee. The hotel continues to be managed by Marriott International, Inc., an unaffiliated third party. In connection with this acquisition, we expensed acquisition costs of $4.4 million , including acquisition fees of $1.7 million paid to our advisor. We obtained a non-recourse mortgage loan on the property of $42.0 million upon acquisition ( Note 8 ). In addition, the equity portion of our investment was financed in full by a loan of $27.9 million from WPC ( Note 3 ). The following tables present a summary of assets acquired and liabilities assumed in these business combinations, each at the date of acquisition, and revenues and earnings thereon, since their respective dates of acquisition through September 30, 2015 (in thousands): 2015 Acquisitions Marriott Sawgrass Golf Resort &amp; Spa (a) Courtyard Nashville Downtown Acquisition Date April 1, 2015 May 1, 2015 Cash consideration $ 24,764 $ 58,498 Assets acquired at fair value: Building $ 93,551 $ 47,443 Land 26,400 8,500 Buildings and site improvements 27 — Furniture, fixtures and equipment 8,132 4,945 Construction in progress 770 — Accounts receivable 5,635 224 Other assets 2,628 4 Liabilities assumed at fair value: Non-recourse mortgage (66,700 ) — Accounts payable, accrued expenses and other liabilities (11,921 ) (2,618 ) Contribution from noncontrolling interest at fair value (33,758 ) — Net assets acquired at fair value $ 24,764 $ 58,498 From Acquisition Date Through September 30, 2015 Revenues $ 24,610 $ 6,901 Net income $ 3,470 $ 2,864 ___________ (a) The remaining 50% interest in this venture is owned by CWI 1. Pro Forma Financial Information The following unaudited consolidated pro forma financial information presents our financial results as if our 2015 Acquisitions, and the new financings related to these acquisitions, had occurred on January 1, 2014. These transactions were accounted for as business combinations. The pro forma financial information is not necessarily indicative of what the actual results would have been had the acquisitions actually occurred on January 1, 2014, nor does it purport to represent the results of operations for future periods. (Dollars in thousands, except per share amounts) Three Months Ended September 30, Nine Months Ended September 30, 2015 2014 2015 2014 Pro forma total revenues $ 12,978 $ 12,903 $ 48,702 $ 45,600 Pro forma net income (loss) $ 59 $ (836 ) $ 3,895 $ (5,381 ) Pro forma (income) loss attributable to noncontrolling interests (19 ) 668 (1,919 ) (559 ) Pro forma income (loss) attributable to CWI 2 stockholders $ 40 $ (168 ) $ 1,976 $ (5,940 ) Pro forma income (loss) per Class A share: Net income (loss) attributable to CWI 2 stockholders $ 47 $ (168 ) $ 920 $ (5,940 ) Basic and diluted pro forma weighted-average shares outstanding 2,345,117 36,021 879,525 36,021 Basic and diluted pro forma income (loss) per share $ 0.02 $ (4.66 ) $ 1.05 $ (164.90 ) Pro forma income per Class T share: Net (loss) income attributable to CWI 2 stockholders $ (7 ) $ — $ 1,056 $ — Basic and diluted pro forma weighted-average shares outstanding 2,983,328 — 1,076,930 — Basic and diluted pro forma income per share $ — $ — $ 0.98 $ — All acquisition costs for hotels acquired during the nine months ended September 30, 2015 are presented as if they were incurred on January 1, 2014. Construction in Progress At September 30, 2015 , construction in progress was $3.9 million , recorded at cost, and related primarily to planned renovations at the Marriott Sawgrass Golf Resort &amp; Spa ( Note 9 ). We did not record any construction in progress as of December 31, 2014 . We capitalize interest expense and certain other costs, such as property taxes, property insurance and hotel incremental labor costs, related to hotels undergoing major renovations. We capitalized less than $0.1 million during each of the three and nine months ended September 30, 2015 . During the nine months ended September 30, 2015 , accrued capital expenditures increased by $1.0 million , representing non-cash investing activity.</t>
  </si>
  <si>
    <t>Equity Investments in Real Estate</t>
  </si>
  <si>
    <t>Equity Method Investments and Joint Ventures [Abstract]</t>
  </si>
  <si>
    <t>Equity Method Investments in Real Estate</t>
  </si>
  <si>
    <t>Equity Investment in Real Estate At September 30, 2015 , we owned an equity interest in one Unconsolidated Hotel, together with CWI 1 and an unrelated third party. We do not control the venture that owns this hotel, but we exercise significant influence over it. We account for this investment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our equity method investment.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 are recognized in accordance with the related investment agreement and, where applicable, based upon the allocation of the investment’s net assets at book value as if the investment was hypothetically liquidated at the end of each reporting period. The following table sets forth our ownership interest in our equity investment in real estate and its carrying value. The carrying value of this venture is affected by the timing and nature of distributions (dollars in thousands): Unconsolidated Hotel State Number of Rooms % Owned Our Initial Investment (a) Acquisition Date Hotel Type Renovation Status at September 30, 2015 Carrying Value at September 30, 2015 December 31, 2014 Ritz-Carlton Key Biscayne Venture (b) (c) FL 480 19.3 % $ 37,559 5/29/2015 Resort Planned Future $ 38,672 $ — ___________ (a) This amount represents purchase price plus capitalized costs, inclusive of fees paid to our advisor, at the time of acquisition. (b) CWI 1 acquired a 47.4% interest in the venture on the same date. The remaining 33.3% interest is retained by the original owner. Our portion of the venture was financed primarily by a loan of $37.4 million from WPC ( Note 3 ). The venture’s total investment includes $164.0 million in assumed non-recourse debt financing with an annual interest rate fixed at 6.09% and a maturity date of June 2017 . The number of rooms presented includes 178 condo-hotel units that participate in the resort rental program. (c) At September 30, 2015 , the unamortized basis differences on our equity investment were $1.8 million . Net amortization of the basis differences reduced the carrying value of our equity investment by less than $0.1 million for both the three and nine months ended September 30, 2015 . The following table sets forth our share of equity in earnings from our Unconsolidated Hotel, which is based on the hypothetical liquidation at book value model as well as amortization adjustments related to basis differentials from acquisitions of investments (in thousands): Inception (May 22, 2014) Three Months Ended September 30, Nine Months Ended through Unconsolidated Hotel 2015 2014 September 30, 2015 September 30, 2014 Ritz-Carlton Key Biscayne Venture $ 782 $ — $ 1,112 $ — No other-than-temporary impairment charges were recognized during either the three or nine months ended September 30, 2015 .</t>
  </si>
  <si>
    <t>Fair Value Measurements Fair Value Measurements</t>
  </si>
  <si>
    <t>Fair Value Disclosures [Abstract]</t>
  </si>
  <si>
    <t>Fair Value Measurements</t>
  </si>
  <si>
    <t xml:space="preserve">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Derivative Assets — Our derivative assets are comprised of interest rate c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7 ). We did not have any transfers into or out of Level 1, Level 2 and Level 3 measurements during the three and nine months ended September 30, 2015 or from Inception to September 30, 2014 . Gains and losses (realized and unrealized) included in earnings are reported in Other income and (expenses) in the consolidated financial statements. Our non-recourse debt, which we have classified as Level 3, had a carrying value of $108.7 million and an estimated fair value of $109.0 million at September 30, 2015 .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September 30, 2015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set Derivatives Fair Value at Liability Derivatives Fair Value at as Hedging Instruments Balance Sheet Location September 30, 2015 December 31, 2014 September 30, 2015 December 31, 2014 Interest rate caps Other assets $ 34 $ — $ — $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September 30, 2015 , no cash collateral had been posted nor received for any of our derivative positions. We recognized an unrealized loss of less than $0.1 million and $0.1 million in Other comprehensive loss on derivative in connection with our interest rate caps during the three and nine months ended September 30, 2015 , respectively. One of our interest rate caps was not initially designated for hedge accounting at the time it was entered into; however at September 30, 2015 , the cap qualified for hedge accounting. During the nine months ended September 30, 2015, we recognized a loss of less than $0.1 million in Other income and (expenses) in the consolidated statement of operations related to this cap. We did not reclassify any losses from Other comprehensive loss on derivatives into Interest expense during the three or nine months ended September 30, 2015 . Amounts reported in Other comprehensive loss related to our interest rate cap will be reclassified to Interest expense as interest payments are made on our variable-rate debt. At September 30, 2015 , we estimated that less than $0.1 million will be reclassified as Interest expense during the next 12 months related to our interest rate cap.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We did not have any interest rate swaps outstanding at September 30, 2015 . The interest rate caps that we had outstanding on our Consolidated Hotels at September 30, 2015 were designated as cash flow hedges and are summarized as follows (dollars in thousands): Number of Face Fair Value at Interest Rate Derivatives Instruments Amount September 30, 2015 Interest rate caps 2 $ 108,700 $ 34 Credit Risk-Related Contingent Features We measure our credit exposure on a counterparty basis as the net positive aggregate estimated fair value of our derivatives, net of any collateral received. No collateral was received as of September 30, 2015 . At September 30, 2015 , our total credit exposure and the maximum exposure to any single counterparty were both less than $0.1 million . Some of the agreements we have with our derivative counterparties contain cross-default provisions that could trigger a declaration of default on our derivative obligations if we default, or are capable of being declared in default, on certain of our indebtedness. At September 30, 2015 , we had not been declared in default on any of our derivative obligations. We had no derivatives that were in a net liability position at September 30, 2015 .</t>
  </si>
  <si>
    <t>Debt</t>
  </si>
  <si>
    <t>Debt Disclosure [Abstract]</t>
  </si>
  <si>
    <t xml:space="preserve"> Debt The following table presents the non-recourse debt on our Consolidated Hotels (dollars in thousands): Carrying Amount at Consolidated Hotels Interest Rate Rate Type Current Maturity Date September 30, 2015 December 31, 2014 Courtyard Nashville Downtown (a) (b) 3.21% Variable 5/2019 $ 42,000 $ — Marriott Sawgrass Golf Resort &amp; Spa (a) (c) 4.05% Variable 11/2019 66,700 — $ 108,700 $ — ___________ (a) These mortgage loans have variable interest rates, which have effectively been capped through the use of interest rate caps ( Note 7 ). The interest rates presented for these mortgage loans reflect the rate in effect at September 30, 2015 through the use of an interest rate cap, when applicable. (b) This mortgage loan has a one-year extension option, which is subject to certain conditions. The maturity date in the table does not reflect the extension option. (c) Total mortgage financing commitment is up to $78.0 million , with the difference between the commitment and the carrying amount available for renovation draws. Both of our mortgage loan agreements contain “lock-box” provisions, which permit the lender to access or sweep a hotel’s restricted cash account and would be triggered under limited circumstances, including the failure to maintain minimum debt service coverage ratios. If the provisions were triggered, the lender would retain a portion of cash sufficient to cover the required debt service; however, we would generally be permitted to spend an amount equal to our budgeted hotel operating expenses, taxes, insurance and capital expenditure reserves for the relevant hotel. Financing Activity During 2015 Marriott Sawgrass Golf Resort &amp; Spa In connection with our 50% investment in the Marriott Sawgrass Golf Resort &amp; Spa venture ( Note 4 ), we assumed $78.0 million in non-recourse mortgage financing, of which $66.7 million had been drawn at the acquisition date, at a rate of LIBOR plus 3.85% , which is subject to an interest rate cap, and a maturity date of November 2019 . The loan is interest-only until its maturity date. Courtyard Nashville Downtown In connection with our acquisition of the Courtyard Nashville Downtown, we obtained a non-recourse mortgage loan of $42.0 million , with a floating interest rate of LIBOR plus 3.0% , which is subject to an interest rate cap. The loan is interest-only for 24 months and has a maturity date of May 2019 . We capitalized $0.6 million of deferred financing costs related to this loan. Covenants Pursuant to our mortgage loan agreements, our consolidated subsidiaries are subject to various operational and financial covenants, including minimum debt service coverage ratios. At September 30, 2015 , we were in compliance with the applicable covenants for each of our mortgage loans. Scheduled Debt Principal Payments Scheduled debt principal payments during the remainder of 2015 and each of the next four calendar years following December 31, 2015 are as follows (in thousands): Years Ending December 31, Total 2015 (remainder) $ — 2016 — 2017 640 2018 960 2019 107,100 Total $ 108,700</t>
  </si>
  <si>
    <t>Commitments and Contingencies</t>
  </si>
  <si>
    <t>Commitments and Contingencies Disclosure [Abstract]</t>
  </si>
  <si>
    <t>Commitments and Contingencies At September 30, 2015 , we were not involved in any litigation. Various claims and lawsuits may arise against us in the normal course of business, but we do not expect the results of such proceedings to have a material adverse effect on our consolidated financial position or results of operations. We are liable for certain expenses of our initial public offering, including filing, legal, accounting, printing and escrow fees, which are deducted from the gross proceeds of the offering. We will reimburse Carey Financial or selected dealers for certain organization and offering costs. The total underwriting compensation to Carey Financial and selected dealers in connection with the offering may not exceed limitations prescribed by the Financial Industry Regulatory Authority Inc. Our advisor has agreed to be responsible for the repayment of (i) organization and offering expenses (excluding selling commissions and dealer manager fees paid to Carey Financial with respect to shares held by any clients of it and selected dealers and fees paid and expenses reimbursed to selected dealers) that exceed in the aggregate 4% of the gross proceeds from the offering if the gross proceeds are less than $500.0 million , 2% of the gross proceeds from the offering if the gross proceeds are $500.0 million or more but less than $750.0 million , and 1.5% of the gross proceeds from the offering if the gross proceeds are $750.0 million or more; and (ii) organization and offering expenses (including selling commissions, dealer manager fees, and expenses reimbursed to selected dealers) that exceed 15% of the gross proceeds of the offering. Through September 30, 2015 , our advisor incurred organization and offering costs on our behalf of approximately $3.7 million , all of which we were obligated to pay. Unpaid costs of $1.4 million were included in Due to affiliates in the consolidated financial statements at September 30, 2015 . Renovation Commitment A $20.8 million renovation of the Marriott Sawgrass Golf Resort &amp; Spa commenced during the second quarter of 2015 and is currently expected be completed by the third quarter of 2016. All guestrooms and public spaces are expected to be renovated, as well as the Cabana Beach Club, pool and resort amenity enhancements. The renovation is expected to be funded through future renovation draws on the related mortgage loan, amounts held in escrow and our cash accounts. Our unfunded commitment at September 30, 2015 was $13.0 million . We do not currently expect to, and are not obligated to, fund any planned renovations on our Unconsolidated Hotel beyond our original investment.</t>
  </si>
  <si>
    <t>Income (Loss) Per Share and Equity</t>
  </si>
  <si>
    <t>Equity [Abstract]</t>
  </si>
  <si>
    <t>Loss Per Share and Equity</t>
  </si>
  <si>
    <t>Income (Loss) Per Share and Equity Income (Loss) Per Share The following table presents income (loss) per share (in thousands, except share and per share amounts): Three Months Ended September 30, 2015 Three Months Ended September 30, 2014 Basic and Diluted Weighted-Average Allocation of Income (Loss) Basic and Diluted Income Basic and Diluted Weighted-Average Allocation of Income Basic and Diluted Loss Class A common stock 2,345,117 $ 51 $ 0.02 36,021 $ — $ — Class T common stock 2,983,328 (2 ) — — — — Net income attributable to CWI 2 stockholders $ 49 $ — Nine Months Ended September 30, 2015 Inception through September 30, 2014 Basic and Diluted Weighted-Average Allocation of Loss Basic and Diluted Loss Basic and Diluted Weighted-Average Allocation of Loss Basic and Diluted Loss Class A common stock 879,525 $ (2,989 ) $ (3.40 ) 36,021 $ (36 ) $ (1.00 ) Class T common stock 1,076,930 (3,731 ) (3.46 ) — — — Net loss attributable to CWI 2 stockholders $ (6,720 ) $ (36 ) The allocation of Net income (loss) attributable to CWI 2 is calculated based on the weighted-average shares outstanding for Class A common stock and Class T common stock for each respective period. For both the three and nine months ended September 30, 2015, the allocation for the Class A common stock excludes the shareholder servicing fee of less than $0.1 million , which is only applicable to holders of Class T common stock ( Note 4 ). Share-Based Payments 2015 Equity Incentive Plan We maintain the 2015 Equity Incentive Plan, which authorizes the issuance of shares of our common stock to our officers and officers and employees of the subadvisor, who perform services on our behalf, and to non-director members of the investment committee through stock-based awards. The 2015 Equity Incentive Plan provides for the grant of RSUs and dividend equivalent rights. A maximum of 2,000,000 shares may be granted, of which 1,957,250 shares remained available for future grants at September 30, 2015 . During the nine months ended September 30, 2015 , we issued 30,250 RSUs, which are scheduled to vest over approximately three years , subject to continued employment, to employees of the subadvisor. No shares were issued from Inception through September 30, 2014 . Shares Granted to Directors During the nine months ended September 30, 2015 , we also issued 2,500 shares of Class A common stock to each of our five independent directors in June 2015, valued at $10.00 per share, as part of their director compensation. No shares were issued from Inception through September 30, 2014 . We recognized stock-based compensation expense related to the awards of RSUs to employees of the subadvisor and shares issued to our directors totaling less than $0.1 million and $0.2 million for the three and nine months ended September 30, 2015, respectively. Stock-based compensation expense is included within Corporate general and administrative expenses in the consolidated financial statements. The awards to employees of the subadvisor had a weighted-average remaining contractual term of 2.5 years at September 30, 2015 . At September 30, 2015 , we had 30,250 nonvested RSUs outstanding, and we currently expect to recognize stock-based compensation expense totaling approximately $0.3 million over the remaining vesting period. We have not recognized any income tax benefit in earnings for our share-based compensation arrangements since the inception of this plan. Distributions Our third quarter 2015 declared daily distribution was $0.0016303 and $0.0013735 per share for our Class A common stock and Class T common stock, respectively. The distributions were comprised of $0.0013586 and $0.0011168 per day payable in cash, respectively, and $0.0002717 and $0.0002567 per day payable in shares of our common stock, respectively, to stockholders of record on each day of the quarter and were paid on October 15, 2015 in the amount of $0.6 million . In September 2015, our board of directors declared fourth quarter distributions for our Class A and Class T shares at a daily rate of $0.0016303 and $0.0013735 per share, respectively. The distributions are comprised of $0.0013586 and $0.0011168 per day payable in cash, respectively, and $0.0002717 and $0.0002567 per day payable in shares of our common stock, respectively, for the quarter ending December 31, 2015, payable on or about January 15, 2016 to stockholders of record on each day of the quarter. Proceeds from Sale of Common Stock During October 2015, we received proceeds totaling $1.4 million , net of selling commissions and dealer manager fees, related to Class A and Class T shares that we sold during the nine months ended September 30, 2015.</t>
  </si>
  <si>
    <t>Subsequent Event</t>
  </si>
  <si>
    <t>Subsequent Events [Abstract]</t>
  </si>
  <si>
    <t>Subsequent Event On November 4, 2015, we acquired a 100% interest in Embassy Suites Denver Downtown Convention Center from an unaffiliated third party for $170.0 million . The 403 -room, full-service all-suite hotel is located in Denver, Colorado. We obtained a non-recourse mortgage loan at closing of $100.0 million . We paid acquisition fees of approximately $4.5 million . The hotel will continue to be managed by Sage Hospitality. It was not practicable to disclose the preliminary purchase price allocation or consolidated pro forma financial information for this acquisition given the short period of time between the acquisition date and the issuance of this Report.</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For purposes of determining the weighted-average number of shares of Class A and Class T common stock outstanding, amounts for the three and nine months ended September 30, 2015 and the period from Inception through September 30, 2014 have been adjusted to treat stock distributions declared and effective through the date of this Report as if they were outstanding as of Inception.</t>
  </si>
  <si>
    <t>Consolidation</t>
  </si>
  <si>
    <t xml:space="preserve">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should be deemed to be the primary beneficiary and are therefore required to consolidate the entity. 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qualified as a VIE. </t>
  </si>
  <si>
    <t>Accounting for Acquisitions</t>
  </si>
  <si>
    <t xml:space="preserve">Accounting for Acquisitions In accordance with the guidance for business combinations, we determine whether a transaction or other event is a business combination, which requires that the assets acquired and the liabilities assumed constitute a business. Each business combination is then accounted for by applying the acquisition method of accounting. We record our investments in hotel properties based on the fair value of the identifiable assets acquired, identifiable intangible assets acquired, liabilities assumed and any noncontrolling interest in the acquired entity, and if applicable, recognizing and measuring any goodwill or gain from a bargain purchase at the acquisition date. Assets and liabilities are recorded at fair value and allocated to land, buildings, building and site improvements, furniture, fixtures and equipment and intangibles, as applicabl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or similar in-place lease contractual agreements for intangible assets, expected cash flows discounted at risk adjusted rates and replacement cost for the assets to determine an appropriate exit cost when evaluating the fair value of our assets. We immediately expense, as incurred, all acquisition costs and fees associated with transactions deemed to be business combinations in which we expect to consolidate the asset and we capitalize these costs for transactions we expect to be acquisitions of an asset, including an equity investment. We record debt assumed in business combinations at fair value. We determine the estimated fair value using a discounted cash flow model with rates that take into account the current market interest rate risk. We also consider the value of the underlying collateral taking into account the quality of the collateral, the time until maturity and the current interest rate. Any resulting premium or discount will be amortized over the remaining term of the obligation. </t>
  </si>
  <si>
    <t>Real Estate</t>
  </si>
  <si>
    <t xml:space="preserve">Real Estate We carry land, buildings and personal property at cost less accumulated depreciation. We capitalize improvements and expense replacements, maintenance and repairs that do not improve or extend the life of the respective assets.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t>
  </si>
  <si>
    <t>Cash and Restricted Cash</t>
  </si>
  <si>
    <t>Cash Our cash is held in the custody of major financial institutions and these balances may, at times, exceed federally insurable limits. However, management believes that the credit risk related to any such deposit is minimal. Restricted Cash Restricted cash consists primarily of amounts escrowed pursuant to the terms of our mortgage debt to fund planned renovations and improvements, property taxes, insurance and normal replacement of furniture, fixtures and equipment at our hotels.</t>
  </si>
  <si>
    <t>Other Assets and Liabilities</t>
  </si>
  <si>
    <t>Other Assets and Liabilities Other assets consists primarily of prepaid expenses, deposits, hotel inventories, derivative assets, deferred tax assets, syndication costs and deferred financing costs. Other liabilities consists primarily of unamortized key money, hotel advance deposits, sales use and occupancy taxes payable, accrued income taxes, accrued interest and an intangible liability consisting of an above-market parking garage lease of $1.6 million , which is being amortized over approximately 13 years , the estimated useful life. At September 30, 2015 , the unamortized balance of the above-market lease was $1.6 million . Scheduled annual amortization of this intangible for the remainder of 2015, each of the next four calendar years following December 31, 2015 , and thereafter is less than $0.1 million , $0.1 million and $1.0 million , respectively. Deferred financing costs represent costs to obtain mortgage financing. We amortize these charges to interest expense over the term of the related mortgage using a method which approximates the effective interest method. At September 30, 2015 , the unamortized balance of deferred financing costs was $0.5 million . During each of the three and nine months ended September 30, 2015 , we recognized amortization expense related to these costs of less than $0.1 million within Interest expense in the consolidated statement of operations.</t>
  </si>
  <si>
    <t>Revenue Recognition</t>
  </si>
  <si>
    <t>Hotel Revenue Recognition We recognize revenue from operations of our hotels as the related services are provided. Our hotel revenues are comprised of hotel operating revenues (such as room, food and beverage) and revenue from other operating departments (such as telephone, spa services, parking and business center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At September 30, 2015 , allowance for doubtful accounts totaled less than $0.1 million .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e have no loss contingencies or ongoing obligation associated with frequent guest programs beyond what is paid to the brand owner following a guest’s stay. When a guest redeems accumulated frequent guest points at one of our hotels, the hotel bills the brand owner for the services provided in redemption of such points and records revenue in the amount of the charges billed to the brand owner.</t>
  </si>
  <si>
    <t>Capitalized Cost</t>
  </si>
  <si>
    <t>Capitalized Costs We capitalize interest and certain other costs, such as property taxes, land leases, property insurance and employee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t>
  </si>
  <si>
    <t>Depreciation and Amortization</t>
  </si>
  <si>
    <t>Depreciation and Amortization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 and furniture, fixtures and equipment (generally one to 12 years ).</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our equity method investment.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 are recognized in accordance with the related investment agreement and, where applicable, based upon the allocation of the investment’s net assets at book value as if the investment was hypothetically liquidated at the end of each reporting period. </t>
  </si>
  <si>
    <t>Impairment or Disposal of Long-Lived Assets, Policy [Policy Text Block]</t>
  </si>
  <si>
    <t xml:space="preserve">Impairments We periodically assess whether there are any indicators that the value of our long-lived real estate and related intangible assets, if applicable, may be impaired or that their carrying value may not be recoverable. We may incur impairment charges on real estate, related intangible assets, if applicable, and equity investment in real estate. Our policies for evaluating whether these assets are impaired are presented below. Real Estate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property’s asset group is considered to be impaired. We then measure the loss as the excess of the carrying value of the property’s asset group over its estimated fair value. The property’s asset group’s estimated fair value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Equity Investment in Real Estate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For our equity investment in hotels, we calculate our share of the estimated fair value of the underlying hotel, which is determined using the discounted cash flows model that includes annual net operating income for a ten year hold period, plus a hypothetical sales price at the end of the holding period. The annual net operating income is determined using the hotel’s projected budgets that take into account projected market factors. The hypothetical sales value of each property is based on the value of the property at the end of the holding period by calculating projected net operating income and applying a selected capitalization rate and deducting estimated costs of </t>
  </si>
  <si>
    <t>Organization and Offering Cost</t>
  </si>
  <si>
    <t>Organization and Offering Costs During the offering period, costs incurred in connection with the raising of capital will be recorded as deferred offering costs. Upon receipt of offering proceeds, we will charge the deferred costs to stockholders’ equity. Under the terms of our advisory agreement as described in Note 3 , we will reimburse our advisor for organization and offering costs incurred; however, such reimbursements will not exceed regulatory limitations. Organization costs are expensed as incurred and are included in corporate general and administrative expenses in the financial statements.</t>
  </si>
  <si>
    <t>Derivative Instruments</t>
  </si>
  <si>
    <t>Derivative Instrument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We use the portfolio exception in Accounting Standards Codification 820-10-35-18D, Application to Financial Assets and Financial Liabilities with Offsetting Positions in Market Risk or Counterparty Credit Risk , the “portfolio exception,” with respect to measuring counterparty credit risk for all of our derivative transactions subject to master netting arrangemen</t>
  </si>
  <si>
    <t>Income Tax</t>
  </si>
  <si>
    <t>Income Taxes We intend to qualify as a REIT, under the Internal Revenue Code, beginning with our taxable year ending December 31, 2015. Maintaining our qualification as a REIT will require us to distribute at least 90% of our REIT taxable income to our stockholders and to meet certain tests regarding the nature of our income and assets. In addition, REITs are subject to numerous organizational and operational requirements, including limitations on certain types of gross income. As a REIT, we generally will not be subject to U.S. federal income tax on income that we distribute to stockholders as long as we meet such requirements and distribute all of our net taxable income on an annual basis. If we fail to qualify for taxation as a REIT for any taxable year, our income will be taxed at regular corporate rates, and we may not be able to elect REIT status in that year and for the next four years. As a REIT for U.S. federal income tax purposes, we may be subject to state and local income or excise taxes on our income, property or capital, and may pay federal, state and local income and excise taxes on undistributed income. We may elect to treat one or more of our corporate subsidiaries as a taxable REIT subsidiary, or TRS. In general, a TRS may perform additional services for our tenants and generally may engage in any real estate or non-real estate related business (except for the operation or management of lodging facilities or providing to any person, under a franchise, license or otherwise, rights to any brand name under which any lodging facility is operated). The Internal Revenue Code permits a TRS to lease from a REIT a lodging facility if the TRS engages an Eligible Independent Contractor, as defined in the Internal Revenue Code, to operate the facility under a management agreement or other service contract. We intend to engage an Eligible Independent Contractor whenever required to maintain our REIT status. A TRS is subject to corporate federal, state and local income taxes. As of September 30, 2015 and December 31, 2014, the Company has determined that it has no uncertain tax positions.</t>
  </si>
  <si>
    <t>Loss Per Share</t>
  </si>
  <si>
    <t xml:space="preserve">Loss) Per Share Income (loss) per share, as presented, represents both basic and diluted per-share amounts for all periods presented in the consolidated financial statements. We calculate income (loss) per share using the two-class method to reflect the different classes of our outstanding common stock. Income (loss) per basic share of common stock is calculated by dividing Net income (loss) attributable to CWI 2 by the weighted-average number of shares of common stock issued and outstanding during the year. The allocation of Net income (loss) attributable to CWI 2 is calculated based on the weighted-average shares outstanding for Class A common stock and Class T common stock for the three and nine months ended September 30, 2015 , respectively, and from Inception to September 30, 2014. The allocation for the Class A common stock excludes the shareholder servicing fee of less than $0.1 million for both the three and nine months ended September 30, 2015 , which is only applicable to holders of Class T common stock. No such fee was incurred from Inception to September 30, 2014 because there were no shares of Class T common stock outstanding during that period. </t>
  </si>
  <si>
    <t>Use of Estimates</t>
  </si>
  <si>
    <t>Use of Estimates The preparation of financial statements in conformity with GAAP requires management to make estimates and assumptions that affect the reported amounts and the disclosure of contingent amounts in our financial statements and the accompanying notes. Actual results could differ from those estimates</t>
  </si>
  <si>
    <t>New Accounting Pronouncements</t>
  </si>
  <si>
    <t>Recent Accounting Requirements The following Accounting Standards Updates, or ASUs, promulgated by the Financial Accounting Standards Board are applicable to us: ASU 2015-16, Business Combinations (Topic 805) — ASU 2015-16 requires that an acquirer recognize adjustments identified during the business combination measurement period in the reporting period in which the adjustment amounts are determined. The effects on earnings due to changes in depreciation, amortization, or other income effects as a result of the change are also recognized in the same period’s financial statements. ASU 2015-16 also requires that acquirers present separately on the face of the income statement or disclose in the notes to the financial statements the portion of the amount recorded in current-period earnings that would have been recorded in previous reporting periods if the adjustment had been recognized as of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ASU 2015-03, Interest-Imputation of Interest (Subtopic 835-30) —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 ASU 2015-02, Consolidation (Topic 810) —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currently evaluating the impact of ASU 2015-02 on our consolidated financial statements. ASU 2014-09 ,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dditionally, this guidance modifies disclosures regarding the nature, amount, timing and uncertainty of revenue and cash flows arising from contracts with customers. In August 2015, the Financial Accounting Standards Board issued ASU 2015-14, which defers the effective date of ASU 2014-09 for all entities by one year, until years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t>
  </si>
  <si>
    <t>Agreements and Transactions with Related Parties (Tables)</t>
  </si>
  <si>
    <t>Schedule of Related Party Transactions</t>
  </si>
  <si>
    <t>The following tables present a summary of fees we paid and expenses we reimbursed to our advisor, the subadvisor and other affiliates, as described below, in accordance with the terms of those agreements (in thousands): Inception (May 22, 2014) Three Months Ended September 30, Nine Months Ended through 2015 2014 September 30, 2015 September 30, 2014 Amounts Included in the Consolidated Statements of Operations To our Advisor: Acquisition fees $ — $ — $ 1,742 $ — Interest expense 281 — 539 — Asset management fees 300 — 504 — Personnel and overhead reimbursements 195 — 410 — Available Cash Distribution 177 — 177 — Shareholder servicing fee 67 — 71 — To CWI 1: Acquisition fee to CWI 1 — — 3,411 — $ 1,020 $ — $ 6,854 $ — Other Transaction Fees Incurred to Our Advisor Selling commissions and dealer manager fees $ 5,123 $ — $ 6,309 $ — Organization and offering costs 3,027 — 3,598 36 Capitalized acquisition fees for equity method investment — — 1,862 — $ 8,150 $ — $ 11,769 $ 36 The following table presents a summary of amounts included in Due to related parties and affiliates in the consolidated financial statements (in thousands): September 30, 2015 December 31, 2014 Amounts Due to Related Parties and Affiliates To our Advisor: Notes payable to WPC $ 77,986 $ — Organization and offering costs 1,359 108 Reimbursable costs 154 — Other 100 — To Others: Due to Carey Financial 158 — Other 16 — $ 79,773 $ 108</t>
  </si>
  <si>
    <t>Net Investments in Hotels (Tables)</t>
  </si>
  <si>
    <t>Schedule of Hotel Properties</t>
  </si>
  <si>
    <t>Net investments in hotels are summarized as follows (in thousands): September 30, 2015 December 31, 2014 Buildings $ 140,995 $ — Land 34,900 — Furniture, fixtures and equipment 13,326 — Building and site improvements 183 — Construction in progress 3,889 — Hotels, at cost 193,293 — Less: Accumulated depreciation (3,489 ) — Net investments in hotels $ 189,804 $ —</t>
  </si>
  <si>
    <t>Schedule of Recognized Identified Assets Acquired and Liabilities Assumed</t>
  </si>
  <si>
    <t xml:space="preserve">The following tables present a summary of assets acquired and liabilities assumed in these business combinations, each at the date of acquisition, and revenues and earnings thereon, since their respective dates of acquisition through September 30, 2015 (in thousands): 2015 Acquisitions Marriott Sawgrass Golf Resort &amp; Spa (a) Courtyard Nashville Downtown Acquisition Date April 1, 2015 May 1, 2015 Cash consideration $ 24,764 $ 58,498 Assets acquired at fair value: Building $ 93,551 $ 47,443 Land 26,400 8,500 Buildings and site improvements 27 — Furniture, fixtures and equipment 8,132 4,945 Construction in progress 770 — Accounts receivable 5,635 224 Other assets 2,628 4 Liabilities assumed at fair value: Non-recourse mortgage (66,700 ) — Accounts payable, accrued expenses and other liabilities (11,921 ) (2,618 ) Contribution from noncontrolling interest at fair value (33,758 ) — Net assets acquired at fair value $ 24,764 $ 58,498 (a) The remaining 50% interest in this venture is owned by CWI 1. </t>
  </si>
  <si>
    <t>Schedule Of Revenues and Net Income</t>
  </si>
  <si>
    <t xml:space="preserve"> From Acquisition Date Through September 30, 2015 Revenues $ 24,610 $ 6,901 Net income $ 3,470 $ 2,864</t>
  </si>
  <si>
    <t>Pro Forma Information</t>
  </si>
  <si>
    <t>The following unaudited consolidated pro forma financial information presents our financial results as if our 2015 Acquisitions, and the new financings related to these acquisitions, had occurred on January 1, 2014. These transactions were accounted for as business combinations. The pro forma financial information is not necessarily indicative of what the actual results would have been had the acquisitions actually occurred on January 1, 2014, nor does it purport to represent the results of operations for future periods. (Dollars in thousands, except per share amounts) Three Months Ended September 30, Nine Months Ended September 30, 2015 2014 2015 2014 Pro forma total revenues $ 12,978 $ 12,903 $ 48,702 $ 45,600 Pro forma net income (loss) $ 59 $ (836 ) $ 3,895 $ (5,381 ) Pro forma (income) loss attributable to noncontrolling interests (19 ) 668 (1,919 ) (559 ) Pro forma income (loss) attributable to CWI 2 stockholders $ 40 $ (168 ) $ 1,976 $ (5,940 ) Pro forma income (loss) per Class A share: Net income (loss) attributable to CWI 2 stockholders $ 47 $ (168 ) $ 920 $ (5,940 ) Basic and diluted pro forma weighted-average shares outstanding 2,345,117 36,021 879,525 36,021 Basic and diluted pro forma income (loss) per share $ 0.02 $ (4.66 ) $ 1.05 $ (164.90 ) Pro forma income per Class T share: Net (loss) income attributable to CWI 2 stockholders $ (7 ) $ — $ 1,056 $ — Basic and diluted pro forma weighted-average shares outstanding 2,983,328 — 1,076,930 — Basic and diluted pro forma income per share $ — $ — $ 0.98 $ —</t>
  </si>
  <si>
    <t>Equity Investments in Real Estate (Tables)</t>
  </si>
  <si>
    <t>Equity Method Investments [Table Text Block]</t>
  </si>
  <si>
    <t>The following table sets forth our ownership interest in our equity investment in real estate and its carrying value. The carrying value of this venture is affected by the timing and nature of distributions (dollars in thousands): Unconsolidated Hotel State Number of Rooms % Owned Our Initial Investment (a) Acquisition Date Hotel Type Renovation Status at September 30, 2015 Carrying Value at September 30, 2015 December 31, 2014 Ritz-Carlton Key Biscayne Venture (b) (c) FL 480 19.3 % $ 37,559 5/29/2015 Resort Planned Future $ 38,672 $ — ___________ (a) This amount represents purchase price plus capitalized costs, inclusive of fees paid to our advisor, at the time of acquisition. (b) CWI 1 acquired a 47.4% interest in the venture on the same date. The remaining 33.3% interest is retained by the original owner. Our portion of the venture was financed primarily by a loan of $37.4 million from WPC ( Note 3 ). The venture’s total investment includes $164.0 million in assumed non-recourse debt financing with an annual interest rate fixed at 6.09% and a maturity date of June 2017 . The number of rooms presented includes 178 condo-hotel units that participate in the resort rental program. (c) At September 30, 2015 , the unamortized basis differences on our equity investment were $1.8 million . Net amortization of the basis differences reduced the carrying value of our equity investment by less than $0.1 million for both the three and nine months ended September 30, 2015 . The following table sets forth our share of equity in earnings from our Unconsolidated Hotel, which is based on the hypothetical liquidation at book value model as well as amortization adjustments related to basis differentials from acquisitions of investments (in thousands): Inception (May 22, 2014) Three Months Ended September 30, Nine Months Ended through Unconsolidated Hotel 2015 2014 September 30, 2015 September 30, 2014 Ritz-Carlton Key Biscayne Venture $ 782 $ — $ 1,112 $ —</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set Derivatives Fair Value at Liability Derivatives Fair Value at as Hedging Instruments Balance Sheet Location September 30, 2015 December 31, 2014 September 30, 2015 December 31, 2014 Interest rate caps Other assets $ 34 $ — $ — $ —</t>
  </si>
  <si>
    <t>Schedule of Derivative Instruments</t>
  </si>
  <si>
    <t>The interest rate caps that we had outstanding on our Consolidated Hotels at September 30, 2015 were designated as cash flow hedges and are summarized as follows (dollars in thousands): Number of Face Fair Value at Interest Rate Derivatives Instruments Amount September 30, 2015 Interest rate caps 2 $ 108,700 $ 34</t>
  </si>
  <si>
    <t>Debt (Tables)</t>
  </si>
  <si>
    <t>Schedule of Debt</t>
  </si>
  <si>
    <t>The following table presents the non-recourse debt on our Consolidated Hotels (dollars in thousands): Carrying Amount at Consolidated Hotels Interest Rate Rate Type Current Maturity Date September 30, 2015 December 31, 2014 Courtyard Nashville Downtown (a) (b) 3.21% Variable 5/2019 $ 42,000 $ — Marriott Sawgrass Golf Resort &amp; Spa (a) (c) 4.05% Variable 11/2019 66,700 — $ 108,700 $ — ___________ (a) These mortgage loans have variable interest rates, which have effectively been capped through the use of interest rate caps ( Note 7 ). The interest rates presented for these mortgage loans reflect the rate in effect at September 30, 2015 through the use of an interest rate cap, when applicable. (b) This mortgage loan has a one-year extension option, which is subject to certain conditions. The maturity date in the table does not reflect the extension option. (c) Total mortgage financing commitment is up to $78.0 million , with the difference between the commitment and the carrying amount available for renovation draws.</t>
  </si>
  <si>
    <t>Debt Maturity Schedule</t>
  </si>
  <si>
    <t>Scheduled debt principal payments during the remainder of 2015 and each of the next four calendar years following December 31, 2015 are as follows (in thousands): Years Ending December 31, Total 2015 (remainder) $ — 2016 — 2017 640 2018 960 2019 107,100 Total $ 108,700</t>
  </si>
  <si>
    <t>Income (Loss) Per Share and Equity (Tables)</t>
  </si>
  <si>
    <t>Schedule of Earnings Per Share</t>
  </si>
  <si>
    <t xml:space="preserve">The following table presents income (loss) per share (in thousands, except share and per share amounts): Three Months Ended September 30, 2015 Three Months Ended September 30, 2014 Basic and Diluted Weighted-Average Allocation of Income (Loss) Basic and Diluted Income Basic and Diluted Weighted-Average Allocation of Income Basic and Diluted Loss Class A common stock 2,345,117 $ 51 $ 0.02 36,021 $ — $ — Class T common stock 2,983,328 (2 ) — — — — Net income attributable to CWI 2 stockholders $ 49 $ — Nine Months Ended September 30, 2015 Inception through September 30, 2014 Basic and Diluted Weighted-Average Allocation of Loss Basic and Diluted Loss Basic and Diluted Weighted-Average Allocation of Loss Basic and Diluted Loss Class A common stock 879,525 $ (2,989 ) $ (3.40 ) 36,021 $ (36 ) $ (1.00 ) Class T common stock 1,076,930 (3,731 ) (3.46 ) — — — Net loss attributable to CWI 2 stockholders $ (6,720 ) $ (36 ) </t>
  </si>
  <si>
    <t>Business (Narratives) (Details)</t>
  </si>
  <si>
    <t>Mar. 27, 2015USD ($)</t>
  </si>
  <si>
    <t>May. 30, 2014USD ($)$ / sharesshares</t>
  </si>
  <si>
    <t>Sep. 30, 2014USD ($)</t>
  </si>
  <si>
    <t>Sep. 30, 2015USD ($)property$ / sharesshares</t>
  </si>
  <si>
    <t>May. 15, 2015USD ($)</t>
  </si>
  <si>
    <t>Apr. 13, 2015USD ($)</t>
  </si>
  <si>
    <t>Apr. 01, 2015$ / shares</t>
  </si>
  <si>
    <t>Feb. 09, 2015USD ($)$ / shares</t>
  </si>
  <si>
    <t>Dec. 31, 2014$ / sharesshares</t>
  </si>
  <si>
    <t>Capital interest ownership in operating partnership</t>
  </si>
  <si>
    <t>99.985%</t>
  </si>
  <si>
    <t>Common stock maximum offering amount</t>
  </si>
  <si>
    <t>Common stock, par value on public offering | $ / shares</t>
  </si>
  <si>
    <t>Common stock, maximum authorized under dividend reinvestment plan</t>
  </si>
  <si>
    <t>Proceeds from issuance of common stock</t>
  </si>
  <si>
    <t>Common stock, share issued | shares</t>
  </si>
  <si>
    <t>Common stock, par share value | $ / shares</t>
  </si>
  <si>
    <t>Special general partners interest</t>
  </si>
  <si>
    <t>0.015%</t>
  </si>
  <si>
    <t>Payments to acquire special general partners interest</t>
  </si>
  <si>
    <t>Initial minimum offering amount</t>
  </si>
  <si>
    <t>Number of real estate properties | property</t>
  </si>
  <si>
    <t>Common stock, par or stated value per share, pursuant to DRIP | $ / shares</t>
  </si>
  <si>
    <t>Proceeds from issuance initial public offering</t>
  </si>
  <si>
    <t>Proceeds from follow on offering</t>
  </si>
  <si>
    <t>Basis of Presentation (Narratives) (Details) - USD ($)</t>
  </si>
  <si>
    <t>Intangible assets and liabilities</t>
  </si>
  <si>
    <t>Unamortized deferred financing cost</t>
  </si>
  <si>
    <t>Amortization of deferred financing cost</t>
  </si>
  <si>
    <t>Allowance for hotel revenues</t>
  </si>
  <si>
    <t>Shareholder servicing fee</t>
  </si>
  <si>
    <t>Uncertain tax positions</t>
  </si>
  <si>
    <t>Above market parking garage</t>
  </si>
  <si>
    <t>Finite lived intangible liabilities, gross</t>
  </si>
  <si>
    <t>Finite lived intangibles asset liability useful life</t>
  </si>
  <si>
    <t>13 years</t>
  </si>
  <si>
    <t>Above market parking garage | Period One</t>
  </si>
  <si>
    <t>Scheduled future amortization</t>
  </si>
  <si>
    <t>Above market parking garage | Period Two</t>
  </si>
  <si>
    <t>Above market parking garage | Period Three</t>
  </si>
  <si>
    <t>Building | Maximum</t>
  </si>
  <si>
    <t>Fixed assets useful life</t>
  </si>
  <si>
    <t>40 years</t>
  </si>
  <si>
    <t>Building | Minimum</t>
  </si>
  <si>
    <t>4 years</t>
  </si>
  <si>
    <t>Site Improvements | Maximum</t>
  </si>
  <si>
    <t>15 years</t>
  </si>
  <si>
    <t>Site Improvements | Minimum</t>
  </si>
  <si>
    <t>Furniture, fixtures, and equipment | Maximum</t>
  </si>
  <si>
    <t>12 years</t>
  </si>
  <si>
    <t>Furniture, fixtures, and equipment | Minimum</t>
  </si>
  <si>
    <t>1 year</t>
  </si>
  <si>
    <t>Agreements and Transactions with Related Parties (Narratives) (Details) - USD ($)</t>
  </si>
  <si>
    <t>Oct. 21, 2015</t>
  </si>
  <si>
    <t>May. 01, 2015</t>
  </si>
  <si>
    <t>Apr. 01, 2015</t>
  </si>
  <si>
    <t>Apr. 30, 2015</t>
  </si>
  <si>
    <t>May. 22, 2014</t>
  </si>
  <si>
    <t>Related Party Transaction</t>
  </si>
  <si>
    <t>Percentage of fees earned by advisor paid to subadvisor</t>
  </si>
  <si>
    <t>25.00%</t>
  </si>
  <si>
    <t>Subordinated incentive distribution</t>
  </si>
  <si>
    <t>30.00%</t>
  </si>
  <si>
    <t>Percentage of asset management fees</t>
  </si>
  <si>
    <t>0.55%</t>
  </si>
  <si>
    <t>Percentage of subordinated disposition fees</t>
  </si>
  <si>
    <t>1.50%</t>
  </si>
  <si>
    <t>Loan refinancing fee, percentage</t>
  </si>
  <si>
    <t>1.00%</t>
  </si>
  <si>
    <t>Asset management fees settled in shares, value</t>
  </si>
  <si>
    <t>Line of credit facility, maximum borrowing capacity</t>
  </si>
  <si>
    <t>Notes payable, related party</t>
  </si>
  <si>
    <t>Stated interest rate</t>
  </si>
  <si>
    <t>1.10%</t>
  </si>
  <si>
    <t>Maturity Date</t>
  </si>
  <si>
    <t>Dec. 30,
		2015</t>
  </si>
  <si>
    <t>Mar. 31,
		2016</t>
  </si>
  <si>
    <t>Repayment of notes receivable from related party</t>
  </si>
  <si>
    <t>Cumulative offering costs incurred though inception</t>
  </si>
  <si>
    <t>Unpaid organization and offering costs</t>
  </si>
  <si>
    <t>Deferred offering costs</t>
  </si>
  <si>
    <t>Personnel and overhead reimbursements</t>
  </si>
  <si>
    <t>Percentage of available cash distribution to advisor</t>
  </si>
  <si>
    <t>10.00%</t>
  </si>
  <si>
    <t>Reimbursement expenses</t>
  </si>
  <si>
    <t>Offering price</t>
  </si>
  <si>
    <t>Marriott Sawgrass Golf Resort and Spa</t>
  </si>
  <si>
    <t>Ownership percentage</t>
  </si>
  <si>
    <t>50.00%</t>
  </si>
  <si>
    <t>3.85%</t>
  </si>
  <si>
    <t>Nov. 30,
		2019</t>
  </si>
  <si>
    <t>Advisor</t>
  </si>
  <si>
    <t>Percentage of common stock held by related party</t>
  </si>
  <si>
    <t>WPC</t>
  </si>
  <si>
    <t>Due to related party</t>
  </si>
  <si>
    <t>Carey Financial</t>
  </si>
  <si>
    <t>Carey Financial | Common Class A</t>
  </si>
  <si>
    <t>Selling commission fee</t>
  </si>
  <si>
    <t>Dealer manager fee</t>
  </si>
  <si>
    <t>Carey Financial | Common Class T</t>
  </si>
  <si>
    <t>Shareholder servicing fee, percentage</t>
  </si>
  <si>
    <t>Invested asset</t>
  </si>
  <si>
    <t>Percentage of acquisition fees</t>
  </si>
  <si>
    <t>2.50%</t>
  </si>
  <si>
    <t>Maximum</t>
  </si>
  <si>
    <t>Aggregate gross proceeds threshold</t>
  </si>
  <si>
    <t>15.00%</t>
  </si>
  <si>
    <t>Maximum | Contract purchase price</t>
  </si>
  <si>
    <t>6.00%</t>
  </si>
  <si>
    <t>Line of credit facility, remaining borrowing capacity</t>
  </si>
  <si>
    <t>Scenario One</t>
  </si>
  <si>
    <t>4.00%</t>
  </si>
  <si>
    <t>Scenario One | Maximum</t>
  </si>
  <si>
    <t>Potential gross proceeds from offering</t>
  </si>
  <si>
    <t>Scenario Two</t>
  </si>
  <si>
    <t>2.00%</t>
  </si>
  <si>
    <t>Scenario Two | Minimum</t>
  </si>
  <si>
    <t>Scenario Two | Maximum</t>
  </si>
  <si>
    <t>Scenario Three</t>
  </si>
  <si>
    <t>Scenario Three | Minimum</t>
  </si>
  <si>
    <t>Agreements and Transactions with Related Parties (Details 1) - USD ($) $ in Thousands</t>
  </si>
  <si>
    <t>Amounts Included in the Consolidated Statements of Operations</t>
  </si>
  <si>
    <t>Asset management fees</t>
  </si>
  <si>
    <t>Available Cash Distribution</t>
  </si>
  <si>
    <t>Related party expenses included operating expenses</t>
  </si>
  <si>
    <t>Other Transaction Fees Incurred to Our Advisor</t>
  </si>
  <si>
    <t>Selling commissions and dealer manager fees</t>
  </si>
  <si>
    <t>Organization and offering costs</t>
  </si>
  <si>
    <t>Capitalized acquisition fees for equity method investment</t>
  </si>
  <si>
    <t>Transaction Fees Incurred</t>
  </si>
  <si>
    <t>CWI</t>
  </si>
  <si>
    <t>Acquisition fees</t>
  </si>
  <si>
    <t>Agreements and Transactions with Related Parties (Details 2) - USD ($) $ in Thousands</t>
  </si>
  <si>
    <t>Amounts Due to Related Parties and Affiliates</t>
  </si>
  <si>
    <t>Reimbursable costs</t>
  </si>
  <si>
    <t>Other</t>
  </si>
  <si>
    <t>Net Investments in Hotels (Narratives) (Details) $ in Thousands</t>
  </si>
  <si>
    <t>May. 01, 2015USD ($)room</t>
  </si>
  <si>
    <t>Apr. 01, 2015USD ($)room</t>
  </si>
  <si>
    <t>Sep. 30, 2015USD ($)</t>
  </si>
  <si>
    <t>Dec. 31, 2014USD ($)</t>
  </si>
  <si>
    <t>Oct. 31, 2014USD ($)</t>
  </si>
  <si>
    <t>Business Acquisition</t>
  </si>
  <si>
    <t>Cash consideration</t>
  </si>
  <si>
    <t>Construction in progress</t>
  </si>
  <si>
    <t>Capitalized construction costs</t>
  </si>
  <si>
    <t>Change in capital expenditures</t>
  </si>
  <si>
    <t>Cash acquired</t>
  </si>
  <si>
    <t>Number of Rooms | room</t>
  </si>
  <si>
    <t>Acquisition costs expensed</t>
  </si>
  <si>
    <t>Courtyard Nashville</t>
  </si>
  <si>
    <t>Acquisition fees paid to the advisor</t>
  </si>
  <si>
    <t>CWI | Marriott Sawgrass Golf Resort and Spa</t>
  </si>
  <si>
    <t>Net Investments in Hotels (Details 1) - USD ($) $ in Thousands</t>
  </si>
  <si>
    <t>Buildings</t>
  </si>
  <si>
    <t>Land</t>
  </si>
  <si>
    <t>Furniture, fixtures and equipment</t>
  </si>
  <si>
    <t>Building and site improvements</t>
  </si>
  <si>
    <t>Less: Accumulated depreciation</t>
  </si>
  <si>
    <t>Net Investments in Hotels (Details 2) - USD ($) $ in Thousands</t>
  </si>
  <si>
    <t>Business Acquisition [Line Items]</t>
  </si>
  <si>
    <t>Marriott Sawgrass</t>
  </si>
  <si>
    <t>Assets acquired at fair value:</t>
  </si>
  <si>
    <t>Buildings and site improvements</t>
  </si>
  <si>
    <t>Liabilities assumed at fair value:</t>
  </si>
  <si>
    <t>Non-recourse mortgage</t>
  </si>
  <si>
    <t>Contribution from noncontrolling interest at fair value</t>
  </si>
  <si>
    <t>Net assets acquired at fair value</t>
  </si>
  <si>
    <t>Net Investments in Hotels (Details 3) - USD ($) $ in Thousands</t>
  </si>
  <si>
    <t>5 Months Ended</t>
  </si>
  <si>
    <t>6 Months Ended</t>
  </si>
  <si>
    <t>Revenue and Earnings from Acquisitions</t>
  </si>
  <si>
    <t>Revenues</t>
  </si>
  <si>
    <t>Net Investments in Hotels (Details 4) - USD ($) $ / shares in Units, $ in Thousands</t>
  </si>
  <si>
    <t>Pro Forma Financial Information</t>
  </si>
  <si>
    <t>Pro forma total revenues</t>
  </si>
  <si>
    <t>Pro forma net income (loss)</t>
  </si>
  <si>
    <t>Pro forma (income) loss attributable to noncontrolling interests</t>
  </si>
  <si>
    <t>Pro forma income (loss) attributable to CWI 2 stockholders</t>
  </si>
  <si>
    <t>Pro forma income (loss) per share:</t>
  </si>
  <si>
    <t>Basic and diluted pro forma weighted-average shares outstanding</t>
  </si>
  <si>
    <t>Basic and diluted pro forma income (loss) per share</t>
  </si>
  <si>
    <t>Equity Investments in Real Estate (Narratives) (Details) $ in Thousands</t>
  </si>
  <si>
    <t>May. 29, 2015USD ($)room</t>
  </si>
  <si>
    <t>May. 01, 2015USD ($)</t>
  </si>
  <si>
    <t>Apr. 01, 2015USD ($)</t>
  </si>
  <si>
    <t>Sep. 30, 2015USD ($)room</t>
  </si>
  <si>
    <t>Schedule of Equity Method Investments [Line Items]</t>
  </si>
  <si>
    <t>Amortization of basis differences</t>
  </si>
  <si>
    <t>Unconsolidated Properties | Key Biscayne Venture</t>
  </si>
  <si>
    <t>33.30%</t>
  </si>
  <si>
    <t>19.30%</t>
  </si>
  <si>
    <t>6.09%</t>
  </si>
  <si>
    <t>Jun. 30,
		2017</t>
  </si>
  <si>
    <t>Aggregate unamortized basis difference on equity investments</t>
  </si>
  <si>
    <t>Unconsolidated Properties | Key Biscayne Venture | Condo</t>
  </si>
  <si>
    <t>Unconsolidated Properties | Key Biscayne Venture | CWI</t>
  </si>
  <si>
    <t>47.40%</t>
  </si>
  <si>
    <t>Equity Investments in Real Estate (Details 1) $ in Thousands</t>
  </si>
  <si>
    <t>May. 29, 2015USD ($)</t>
  </si>
  <si>
    <t>Carrying Value</t>
  </si>
  <si>
    <t>Hotel State</t>
  </si>
  <si>
    <t>FL</t>
  </si>
  <si>
    <t>Owned</t>
  </si>
  <si>
    <t>Our Initial Investment</t>
  </si>
  <si>
    <t>Acquisition Date</t>
  </si>
  <si>
    <t>May 29,
		2015</t>
  </si>
  <si>
    <t>Hotel Type</t>
  </si>
  <si>
    <t>Resort</t>
  </si>
  <si>
    <t>Equity Investments in Real Estate (Details 2) - USD ($) $ in Thousands</t>
  </si>
  <si>
    <t>Fair Value Measurements (Narratives) (Details) - Non Recourse Debt - Level 3 $ in Millions</t>
  </si>
  <si>
    <t>Reported Value</t>
  </si>
  <si>
    <t>Fair Value, Balance Sheet Grouping, Financial Statement Captions [Line Items]</t>
  </si>
  <si>
    <t>Debt instrument, fair value</t>
  </si>
  <si>
    <t>Fair Value</t>
  </si>
  <si>
    <t>Risk Management and Use of Derivative Financial Instruments (Narratives) (Details) $ in Thousands</t>
  </si>
  <si>
    <t>Derivative</t>
  </si>
  <si>
    <t>Maximum credit exposure</t>
  </si>
  <si>
    <t>Unrealized loss recognized in OCI from derivative instrument</t>
  </si>
  <si>
    <t>Loss on from derivative instrument recognized income</t>
  </si>
  <si>
    <t>Estimated amount of derivative income to be classified from OCI to income</t>
  </si>
  <si>
    <t>Derivatives in net liability position</t>
  </si>
  <si>
    <t>Single counterparty</t>
  </si>
  <si>
    <t>Risk Management and Use of Derivative Financial Instruments (Details 1) - USD ($) $ in Thousands</t>
  </si>
  <si>
    <t>Interest rate cap | Designated as hedging instrument | Other assets</t>
  </si>
  <si>
    <t>Derivatives, Fair Value [Line Items]</t>
  </si>
  <si>
    <t>Derivative Asset, Fair Value</t>
  </si>
  <si>
    <t>Risk Management and Use of Derivative Financial Instruments (Details 2) - Interest rate cap - Designated as hedging instrument - Cash Flow Hedging $ in Thousands</t>
  </si>
  <si>
    <t>Sep. 30, 2015USD ($)instrument</t>
  </si>
  <si>
    <t>Number of Instruments | instrument</t>
  </si>
  <si>
    <t>Face Amount</t>
  </si>
  <si>
    <t>Debt (Narratives) (Details) - USD ($) $ in Thousands</t>
  </si>
  <si>
    <t>Debt Instrument [Line Items]</t>
  </si>
  <si>
    <t>Mortgage financing commitment</t>
  </si>
  <si>
    <t>3.00%</t>
  </si>
  <si>
    <t>May 31,
		2019</t>
  </si>
  <si>
    <t>Deferred financing cost</t>
  </si>
  <si>
    <t>Debt (Details 1) - USD ($) $ in Thousands</t>
  </si>
  <si>
    <t>Hotel Details</t>
  </si>
  <si>
    <t>Carrying value of debt</t>
  </si>
  <si>
    <t>Interest Rate</t>
  </si>
  <si>
    <t>3.21%</t>
  </si>
  <si>
    <t>Rate Type</t>
  </si>
  <si>
    <t>Variable</t>
  </si>
  <si>
    <t>4.05%</t>
  </si>
  <si>
    <t>Debt (Details 2) - USD ($) $ in Thousands</t>
  </si>
  <si>
    <t>Long-term Debt</t>
  </si>
  <si>
    <t>2015 (remainder)</t>
  </si>
  <si>
    <t>Commitments and Contingencies (Narratives) (Details) - USD ($)</t>
  </si>
  <si>
    <t>Jun. 30, 2015</t>
  </si>
  <si>
    <t>Loss Contingencies</t>
  </si>
  <si>
    <t>Minimum | Scenario Two</t>
  </si>
  <si>
    <t>Minimum | Scenario Three</t>
  </si>
  <si>
    <t>Maximum | Scenario One</t>
  </si>
  <si>
    <t>Maximum | Scenario Two</t>
  </si>
  <si>
    <t>Estimated renovation expenses</t>
  </si>
  <si>
    <t>Unfunded commitments</t>
  </si>
  <si>
    <t>Income (Loss) Per Share and Equity (Narratives) (Details) $ / shares in Units, $ in Thousands</t>
  </si>
  <si>
    <t>May. 30, 2014USD ($)</t>
  </si>
  <si>
    <t>Oct. 31, 2015USD ($)</t>
  </si>
  <si>
    <t>Jun. 30, 2015officershares</t>
  </si>
  <si>
    <t>Sep. 30, 2015USD ($)$ / sharesshares</t>
  </si>
  <si>
    <t>Class of Stock [Line Items]</t>
  </si>
  <si>
    <t>Shareholder servicing fee | $</t>
  </si>
  <si>
    <t>Distributions payable | $</t>
  </si>
  <si>
    <t>Proceeds from issuance of common stock | $</t>
  </si>
  <si>
    <t>Third Quarter</t>
  </si>
  <si>
    <t>Distribution date</t>
  </si>
  <si>
    <t>Oct. 15,
		2015</t>
  </si>
  <si>
    <t>Fourth Quarter</t>
  </si>
  <si>
    <t>Jan. 15,
		2016</t>
  </si>
  <si>
    <t>Common Class A | Third Quarter</t>
  </si>
  <si>
    <t>Dividend daily distribution rate</t>
  </si>
  <si>
    <t>Common Class A | Fourth Quarter</t>
  </si>
  <si>
    <t>Common Class A | Cash | Third Quarter</t>
  </si>
  <si>
    <t>Common Class A | Shares | Third Quarter</t>
  </si>
  <si>
    <t>Common Class T | Third Quarter</t>
  </si>
  <si>
    <t>Common Class T | Fourth Quarter</t>
  </si>
  <si>
    <t>Common Class T | Cash | Third Quarter</t>
  </si>
  <si>
    <t>Common Class T | Shares | Third Quarter</t>
  </si>
  <si>
    <t>2015 Equity Incentive Plan | RSU</t>
  </si>
  <si>
    <t>Maximum shares authorized for share based compensation | shares</t>
  </si>
  <si>
    <t>Share granted in period | shares</t>
  </si>
  <si>
    <t>Vesting period</t>
  </si>
  <si>
    <t>3 years</t>
  </si>
  <si>
    <t>Subadvisors</t>
  </si>
  <si>
    <t>Stock-based compensation | $</t>
  </si>
  <si>
    <t>Subadvisors | 2015 Equity Incentive Plan</t>
  </si>
  <si>
    <t>Contractual term</t>
  </si>
  <si>
    <t>2 years 6 months</t>
  </si>
  <si>
    <t>Number of non-vested shares | shares</t>
  </si>
  <si>
    <t>Expected future compensation expense | $</t>
  </si>
  <si>
    <t>Independent Directors | 2015 Equity Incentive Plan | RSU | Common Class A</t>
  </si>
  <si>
    <t>Shares issued in period | shares</t>
  </si>
  <si>
    <t>Personnel receiving grants | officer</t>
  </si>
  <si>
    <t>Fair value on grant date</t>
  </si>
  <si>
    <t>Income (Loss) Per Share and Equity (Details 1) - USD ($) $ / shares in Units, $ in Thousands</t>
  </si>
  <si>
    <t>Income (Loss) Per Share</t>
  </si>
  <si>
    <t>Allocation of Income (Loss)</t>
  </si>
  <si>
    <t>Basic and Diluted Income (loss) Per Share</t>
  </si>
  <si>
    <t>Subsequent Event (Details) $ in Thousands</t>
  </si>
  <si>
    <t>Nov. 04, 2015USD ($)room</t>
  </si>
  <si>
    <t>Subsequent Event | Embassy Suites Denver Downtown Convention Center</t>
  </si>
  <si>
    <t>Ownership interest</t>
  </si>
  <si>
    <t>100.00%</t>
  </si>
  <si>
    <t>Label</t>
  </si>
  <si>
    <t>Element</t>
  </si>
  <si>
    <t>Value</t>
  </si>
  <si>
    <t>Stock Issued During Period, Value, New Issues</t>
  </si>
  <si>
    <t>us-gaap_StockIssuedDuringPeriodValueNewIssues</t>
  </si>
  <si>
    <t>AOCI Attributable to Parent [Member]</t>
  </si>
  <si>
    <t>Net Income (Loss), Including Portion Attributable to Noncontrolling Interest</t>
  </si>
  <si>
    <t>us-gaap_ProfitLoss</t>
  </si>
  <si>
    <t>Stockholders' Equity, Including Portion Attributable to Noncontrolling Interest</t>
  </si>
  <si>
    <t>us-gaap_StockholdersEquityIncludingPortionAttributableToNoncontrollingInterest</t>
  </si>
  <si>
    <t>Additional Paid-in Capital [Member]</t>
  </si>
  <si>
    <t>Common Class A [Member]</t>
  </si>
  <si>
    <t>Stock Issued During Period, Shares, New Issues</t>
  </si>
  <si>
    <t>us-gaap_StockIssuedDuringPeriodSharesNewIssu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_(&quot;$ &quot;#,##0.0000000_);_(&quot;$ &quot;(#,##0.0000000)" numFmtId="170"/>
    <numFmt formatCode="#,##0.0000000_);(#,##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33"/>
    <col customWidth="1" max="3" min="3" width="14"/>
  </cols>
  <sheetData>
    <row spans="1:3" r="1">
      <c s="1" r="A1" t="s">
        <v>0</v>
      </c>
      <c s="2" r="B1" t="s">
        <v>1</v>
      </c>
    </row>
    <row spans="1:3" r="2">
      <c s="2" r="B2" t="s">
        <v>2</v>
      </c>
      <c s="2" r="C2" t="s">
        <v>3</v>
      </c>
    </row>
    <row spans="1:3" r="3">
      <c s="3" r="A3" t="s">
        <v>4</v>
      </c>
      <c s="3" r="B3" t="s">
        <v>5</v>
      </c>
    </row>
    <row spans="1:3" r="4">
      <c s="3" r="A4" t="s">
        <v>6</v>
      </c>
      <c s="4" r="B4" t="n">
        <v>1609471</v>
      </c>
    </row>
    <row spans="1:3" r="5">
      <c s="3" r="A5" t="s">
        <v>7</v>
      </c>
      <c s="3" r="B5" t="s">
        <v>8</v>
      </c>
    </row>
    <row spans="1:3" r="6">
      <c s="3" r="A6" t="s">
        <v>9</v>
      </c>
      <c s="3" r="B6" t="s">
        <v>10</v>
      </c>
    </row>
    <row spans="1:3" r="7">
      <c s="3" r="A7" t="s">
        <v>11</v>
      </c>
      <c s="3" r="B7" t="s">
        <v>12</v>
      </c>
    </row>
    <row spans="1:3" r="8">
      <c s="3" r="A8" t="s">
        <v>13</v>
      </c>
      <c s="4" r="B8" t="n">
        <v>2015</v>
      </c>
    </row>
    <row spans="1:3" r="9">
      <c s="3" r="A9" t="s">
        <v>14</v>
      </c>
      <c s="5" r="B9" t="s">
        <v>15</v>
      </c>
    </row>
    <row spans="1:3" r="10">
      <c s="3" r="A10" t="s">
        <v>16</v>
      </c>
      <c s="3" r="B10" t="s">
        <v>17</v>
      </c>
    </row>
    <row spans="1:3" r="11">
      <c s="3" r="A11" t="s">
        <v>18</v>
      </c>
      <c s="3" r="B11" t="s">
        <v>19</v>
      </c>
    </row>
    <row spans="1:3" r="12">
      <c s="3" r="A12" t="s">
        <v>20</v>
      </c>
      <c s="3" r="B12" t="s">
        <v>19</v>
      </c>
    </row>
    <row spans="1:3" r="13">
      <c s="3" r="A13" t="s">
        <v>21</v>
      </c>
      <c s="3" r="B13" t="s">
        <v>22</v>
      </c>
    </row>
    <row spans="1:3" r="14">
      <c s="3" r="A14" t="s">
        <v>23</v>
      </c>
      <c s="3" r="B14" t="s">
        <v>24</v>
      </c>
    </row>
    <row spans="1:3" r="15">
      <c s="3" r="A15" t="s">
        <v>25</v>
      </c>
    </row>
    <row spans="1:3" r="16">
      <c s="3" r="A16" t="s">
        <v>26</v>
      </c>
      <c s="4" r="C16" t="n">
        <v>6115714</v>
      </c>
    </row>
    <row spans="1:3" r="17">
      <c s="3" r="A17" t="s">
        <v>27</v>
      </c>
    </row>
    <row spans="1:3" r="18">
      <c s="3" r="A18" t="s">
        <v>26</v>
      </c>
      <c s="4" r="C18" t="n">
        <v>8391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6" r="A3" t="s">
        <v>178</v>
      </c>
    </row>
    <row spans="1:2" r="4">
      <c s="3" r="A4" t="s">
        <v>179</v>
      </c>
      <c s="3"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1</v>
      </c>
      <c s="2" r="B1" t="s">
        <v>1</v>
      </c>
    </row>
    <row spans="1:2" r="2">
      <c s="2" r="B2" t="s">
        <v>2</v>
      </c>
    </row>
    <row spans="1:2" r="3">
      <c s="6" r="A3" t="s">
        <v>182</v>
      </c>
    </row>
    <row spans="1:2" r="4">
      <c s="3" r="A4" t="s">
        <v>181</v>
      </c>
      <c s="3"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4</v>
      </c>
      <c s="2" r="B1" t="s">
        <v>1</v>
      </c>
    </row>
    <row spans="1:2" r="2">
      <c s="2" r="B2" t="s">
        <v>2</v>
      </c>
    </row>
    <row spans="1:2" r="3">
      <c s="6" r="A3" t="s">
        <v>185</v>
      </c>
    </row>
    <row spans="1:2" r="4">
      <c s="3" r="A4" t="s">
        <v>184</v>
      </c>
      <c s="3"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7</v>
      </c>
      <c s="2" r="B1" t="s">
        <v>1</v>
      </c>
    </row>
    <row spans="1:2" r="2">
      <c s="2" r="B2" t="s">
        <v>2</v>
      </c>
    </row>
    <row spans="1:2" r="3">
      <c s="6" r="A3" t="s">
        <v>188</v>
      </c>
    </row>
    <row spans="1:2" r="4">
      <c s="3" r="A4" t="s">
        <v>187</v>
      </c>
      <c s="3"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0</v>
      </c>
      <c s="2" r="B1" t="s">
        <v>1</v>
      </c>
    </row>
    <row spans="1:2" r="2">
      <c s="2" r="B2" t="s">
        <v>2</v>
      </c>
    </row>
    <row spans="1:2" r="3">
      <c s="6" r="A3" t="s">
        <v>191</v>
      </c>
    </row>
    <row spans="1:2" r="4">
      <c s="3" r="A4" t="s">
        <v>192</v>
      </c>
      <c s="3"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4</v>
      </c>
      <c s="2" r="B1" t="s">
        <v>1</v>
      </c>
    </row>
    <row spans="1:2" r="2">
      <c s="2" r="B2" t="s">
        <v>2</v>
      </c>
    </row>
    <row spans="1:2" r="3">
      <c s="6" r="A3" t="s">
        <v>195</v>
      </c>
    </row>
    <row spans="1:2" r="4">
      <c s="3" r="A4" t="s">
        <v>196</v>
      </c>
      <c s="3"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8</v>
      </c>
      <c s="2" r="B1" t="s">
        <v>1</v>
      </c>
    </row>
    <row spans="1:2" r="2">
      <c s="2" r="B2" t="s">
        <v>2</v>
      </c>
    </row>
    <row spans="1:2" r="3">
      <c s="6" r="A3" t="s">
        <v>199</v>
      </c>
    </row>
    <row spans="1:2" r="4">
      <c s="3" r="A4" t="s">
        <v>198</v>
      </c>
      <c s="3"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1</v>
      </c>
      <c s="2" r="B1" t="s">
        <v>1</v>
      </c>
    </row>
    <row spans="1:2" r="2">
      <c s="2" r="B2" t="s">
        <v>2</v>
      </c>
    </row>
    <row spans="1:2" r="3">
      <c s="6" r="A3" t="s">
        <v>202</v>
      </c>
    </row>
    <row spans="1:2" r="4">
      <c s="3" r="A4" t="s">
        <v>201</v>
      </c>
      <c s="3"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6" r="A3" t="s">
        <v>205</v>
      </c>
    </row>
    <row spans="1:2" r="4">
      <c s="3" r="A4" t="s">
        <v>204</v>
      </c>
      <c s="3"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7</v>
      </c>
      <c s="2" r="B1" t="s">
        <v>1</v>
      </c>
    </row>
    <row spans="1:2" r="2">
      <c s="2" r="B2" t="s">
        <v>2</v>
      </c>
    </row>
    <row spans="1:2" r="3">
      <c s="6" r="A3" t="s">
        <v>208</v>
      </c>
    </row>
    <row spans="1:2" r="4">
      <c s="3" r="A4" t="s">
        <v>209</v>
      </c>
      <c s="3"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8</v>
      </c>
      <c s="2" r="B1" t="s">
        <v>2</v>
      </c>
      <c s="2" r="C1" t="s">
        <v>29</v>
      </c>
    </row>
    <row spans="1:3" r="2">
      <c s="6" r="A2" t="s">
        <v>30</v>
      </c>
    </row>
    <row spans="1:3" r="3">
      <c s="3" r="A3" t="s">
        <v>31</v>
      </c>
      <c s="7" r="B3" t="n">
        <v>193293</v>
      </c>
      <c s="7" r="C3" t="n">
        <v>0</v>
      </c>
    </row>
    <row spans="1:3" r="4">
      <c s="3" r="A4" t="s">
        <v>32</v>
      </c>
      <c s="4" r="B4" t="n">
        <v>-3489</v>
      </c>
      <c s="4" r="C4" t="n">
        <v>0</v>
      </c>
    </row>
    <row spans="1:3" r="5">
      <c s="3" r="A5" t="s">
        <v>33</v>
      </c>
      <c s="4" r="B5" t="n">
        <v>189804</v>
      </c>
      <c s="4" r="C5" t="n">
        <v>0</v>
      </c>
    </row>
    <row spans="1:3" r="6">
      <c s="3" r="A6" t="s">
        <v>34</v>
      </c>
      <c s="4" r="B6" t="n">
        <v>38672</v>
      </c>
      <c s="4" r="C6" t="n">
        <v>0</v>
      </c>
    </row>
    <row spans="1:3" r="7">
      <c s="3" r="A7" t="s">
        <v>35</v>
      </c>
      <c s="4" r="B7" t="n">
        <v>60038</v>
      </c>
      <c s="4" r="C7" t="n">
        <v>200</v>
      </c>
    </row>
    <row spans="1:3" r="8">
      <c s="3" r="A8" t="s">
        <v>36</v>
      </c>
      <c s="4" r="B8" t="n">
        <v>7551</v>
      </c>
      <c s="4" r="C8" t="n">
        <v>0</v>
      </c>
    </row>
    <row spans="1:3" r="9">
      <c s="3" r="A9" t="s">
        <v>37</v>
      </c>
      <c s="4" r="B9" t="n">
        <v>4152</v>
      </c>
      <c s="4" r="C9" t="n">
        <v>0</v>
      </c>
    </row>
    <row spans="1:3" r="10">
      <c s="3" r="A10" t="s">
        <v>38</v>
      </c>
      <c s="4" r="B10" t="n">
        <v>18970</v>
      </c>
      <c s="4" r="C10" t="n">
        <v>0</v>
      </c>
    </row>
    <row spans="1:3" r="11">
      <c s="3" r="A11" t="s">
        <v>39</v>
      </c>
      <c s="4" r="B11" t="n">
        <v>319187</v>
      </c>
      <c s="4" r="C11" t="n">
        <v>200</v>
      </c>
    </row>
    <row spans="1:3" r="12">
      <c s="6" r="A12" t="s">
        <v>40</v>
      </c>
    </row>
    <row spans="1:3" r="13">
      <c s="3" r="A13" t="s">
        <v>41</v>
      </c>
      <c s="4" r="B13" t="n">
        <v>108700</v>
      </c>
      <c s="4" r="C13" t="n">
        <v>0</v>
      </c>
    </row>
    <row spans="1:3" r="14">
      <c s="3" r="A14" t="s">
        <v>42</v>
      </c>
      <c s="4" r="B14" t="n">
        <v>79773</v>
      </c>
      <c s="4" r="C14" t="n">
        <v>108</v>
      </c>
    </row>
    <row spans="1:3" r="15">
      <c s="3" r="A15" t="s">
        <v>43</v>
      </c>
      <c s="4" r="B15" t="n">
        <v>15800</v>
      </c>
      <c s="4" r="C15" t="n">
        <v>0</v>
      </c>
    </row>
    <row spans="1:3" r="16">
      <c s="3" r="A16" t="s">
        <v>44</v>
      </c>
      <c s="4" r="B16" t="n">
        <v>577</v>
      </c>
      <c s="4" r="C16" t="n">
        <v>0</v>
      </c>
    </row>
    <row spans="1:3" r="17">
      <c s="3" r="A17" t="s">
        <v>45</v>
      </c>
      <c s="7" r="B17" t="n">
        <v>204850</v>
      </c>
      <c s="4" r="C17" t="n">
        <v>108</v>
      </c>
    </row>
    <row spans="1:3" r="18">
      <c s="3" r="A18" t="s">
        <v>46</v>
      </c>
      <c s="3" r="B18" t="s">
        <v>47</v>
      </c>
    </row>
    <row spans="1:3" r="19">
      <c s="6" r="A19" t="s">
        <v>48</v>
      </c>
    </row>
    <row spans="1:3" r="20">
      <c s="3" r="A20" t="s">
        <v>49</v>
      </c>
      <c s="7" r="B20" t="n">
        <v>0</v>
      </c>
      <c s="4" r="C20" t="n">
        <v>0</v>
      </c>
    </row>
    <row spans="1:3" r="21">
      <c s="3" r="A21" t="s">
        <v>50</v>
      </c>
      <c s="4" r="B21" t="n">
        <v>86775</v>
      </c>
      <c s="4" r="C21" t="n">
        <v>200</v>
      </c>
    </row>
    <row spans="1:3" r="22">
      <c s="3" r="A22" t="s">
        <v>51</v>
      </c>
      <c s="4" r="B22" t="n">
        <v>-7450</v>
      </c>
      <c s="4" r="C22" t="n">
        <v>-108</v>
      </c>
    </row>
    <row spans="1:3" r="23">
      <c s="3" r="A23" t="s">
        <v>52</v>
      </c>
      <c s="4" r="B23" t="n">
        <v>-87</v>
      </c>
      <c s="4" r="C23" t="n">
        <v>0</v>
      </c>
    </row>
    <row spans="1:3" r="24">
      <c s="3" r="A24" t="s">
        <v>53</v>
      </c>
      <c s="4" r="B24" t="n">
        <v>79248</v>
      </c>
      <c s="4" r="C24" t="n">
        <v>92</v>
      </c>
    </row>
    <row spans="1:3" r="25">
      <c s="3" r="A25" t="s">
        <v>54</v>
      </c>
      <c s="4" r="B25" t="n">
        <v>35089</v>
      </c>
      <c s="4" r="C25" t="n">
        <v>0</v>
      </c>
    </row>
    <row spans="1:3" r="26">
      <c s="3" r="A26" t="s">
        <v>55</v>
      </c>
      <c s="4" r="B26" t="n">
        <v>114337</v>
      </c>
      <c s="4" r="C26" t="n">
        <v>92</v>
      </c>
    </row>
    <row spans="1:3" r="27">
      <c s="3" r="A27" t="s">
        <v>56</v>
      </c>
      <c s="4" r="B27" t="n">
        <v>319187</v>
      </c>
      <c s="4" r="C27" t="n">
        <v>200</v>
      </c>
    </row>
    <row spans="1:3" r="28">
      <c s="3" r="A28" t="s">
        <v>25</v>
      </c>
    </row>
    <row spans="1:3" r="29">
      <c s="6" r="A29" t="s">
        <v>48</v>
      </c>
    </row>
    <row spans="1:3" r="30">
      <c s="3" r="A30" t="s">
        <v>57</v>
      </c>
      <c s="4" r="B30" t="n">
        <v>4</v>
      </c>
      <c s="4" r="C30" t="n">
        <v>0</v>
      </c>
    </row>
    <row spans="1:3" r="31">
      <c s="3" r="A31" t="s">
        <v>55</v>
      </c>
      <c s="4" r="B31" t="n">
        <v>4</v>
      </c>
      <c s="4" r="C31" t="n">
        <v>0</v>
      </c>
    </row>
    <row spans="1:3" r="32">
      <c s="3" r="A32" t="s">
        <v>27</v>
      </c>
    </row>
    <row spans="1:3" r="33">
      <c s="6" r="A33" t="s">
        <v>48</v>
      </c>
    </row>
    <row spans="1:3" r="34">
      <c s="3" r="A34" t="s">
        <v>57</v>
      </c>
      <c s="4" r="B34" t="n">
        <v>6</v>
      </c>
      <c s="7" r="C34" t="n">
        <v>0</v>
      </c>
    </row>
    <row spans="1:3" r="35">
      <c s="3" r="A35" t="s">
        <v>55</v>
      </c>
      <c s="7" r="B35" t="n">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6" r="A3" t="s">
        <v>212</v>
      </c>
    </row>
    <row spans="1:2" r="4">
      <c s="3" r="A4" t="s">
        <v>211</v>
      </c>
      <c s="3"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80"/>
  </cols>
  <sheetData>
    <row spans="1:2" r="1">
      <c s="1" r="A1" t="s">
        <v>214</v>
      </c>
      <c s="2" r="B1" t="s">
        <v>1</v>
      </c>
    </row>
    <row spans="1:2" r="2">
      <c s="2" r="B2" t="s">
        <v>2</v>
      </c>
    </row>
    <row spans="1:2" r="3">
      <c s="6" r="A3" t="s">
        <v>182</v>
      </c>
    </row>
    <row spans="1:2" r="4">
      <c s="3" r="A4" t="s">
        <v>181</v>
      </c>
      <c s="3" r="B4" t="s">
        <v>215</v>
      </c>
    </row>
    <row spans="1:2" r="5">
      <c s="3" r="A5" t="s">
        <v>216</v>
      </c>
      <c s="3" r="B5" t="s">
        <v>217</v>
      </c>
    </row>
    <row spans="1:2" r="6">
      <c s="3" r="A6" t="s">
        <v>218</v>
      </c>
      <c s="3" r="B6" t="s">
        <v>219</v>
      </c>
    </row>
    <row spans="1:2" r="7">
      <c s="3" r="A7" t="s">
        <v>220</v>
      </c>
      <c s="3" r="B7" t="s">
        <v>221</v>
      </c>
    </row>
    <row spans="1:2" r="8">
      <c s="3" r="A8" t="s">
        <v>222</v>
      </c>
      <c s="3" r="B8" t="s">
        <v>223</v>
      </c>
    </row>
    <row spans="1:2" r="9">
      <c s="3" r="A9" t="s">
        <v>224</v>
      </c>
      <c s="3" r="B9" t="s">
        <v>225</v>
      </c>
    </row>
    <row spans="1:2" r="10">
      <c s="3" r="A10" t="s">
        <v>226</v>
      </c>
      <c s="3" r="B10" t="s">
        <v>227</v>
      </c>
    </row>
    <row spans="1:2" r="11">
      <c s="3" r="A11" t="s">
        <v>228</v>
      </c>
      <c s="3" r="B11" t="s">
        <v>229</v>
      </c>
    </row>
    <row spans="1:2" r="12">
      <c s="3" r="A12" t="s">
        <v>230</v>
      </c>
      <c s="3" r="B12" t="s">
        <v>231</v>
      </c>
    </row>
    <row spans="1:2" r="13">
      <c s="3" r="A13" t="s">
        <v>192</v>
      </c>
      <c s="3" r="B13" t="s">
        <v>232</v>
      </c>
    </row>
    <row spans="1:2" r="14">
      <c s="3" r="A14" t="s">
        <v>233</v>
      </c>
      <c s="3" r="B14" t="s">
        <v>234</v>
      </c>
    </row>
    <row spans="1:2" r="15">
      <c s="3" r="A15" t="s">
        <v>235</v>
      </c>
      <c s="3" r="B15" t="s">
        <v>236</v>
      </c>
    </row>
    <row spans="1:2" r="16">
      <c s="3" r="A16" t="s">
        <v>237</v>
      </c>
      <c s="3" r="B16" t="s">
        <v>238</v>
      </c>
    </row>
    <row spans="1:2" r="17">
      <c s="3" r="A17" t="s">
        <v>239</v>
      </c>
      <c s="3" r="B17" t="s">
        <v>240</v>
      </c>
    </row>
    <row spans="1:2" r="18">
      <c s="3" r="A18" t="s">
        <v>241</v>
      </c>
      <c s="3" r="B18" t="s">
        <v>242</v>
      </c>
    </row>
    <row spans="1:2" r="19">
      <c s="3" r="A19" t="s">
        <v>243</v>
      </c>
      <c s="3" r="B19" t="s">
        <v>244</v>
      </c>
    </row>
    <row spans="1:2" r="20">
      <c s="3" r="A20" t="s">
        <v>245</v>
      </c>
      <c s="3" r="B20"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7</v>
      </c>
      <c s="2" r="B1" t="s">
        <v>1</v>
      </c>
    </row>
    <row spans="1:2" r="2">
      <c s="2" r="B2" t="s">
        <v>2</v>
      </c>
    </row>
    <row spans="1:2" r="3">
      <c s="6" r="A3" t="s">
        <v>185</v>
      </c>
    </row>
    <row spans="1:2" r="4">
      <c s="3" r="A4" t="s">
        <v>248</v>
      </c>
      <c s="3"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50</v>
      </c>
      <c s="2" r="B1" t="s">
        <v>1</v>
      </c>
    </row>
    <row spans="1:2" r="2">
      <c s="2" r="B2" t="s">
        <v>2</v>
      </c>
    </row>
    <row spans="1:2" r="3">
      <c s="6" r="A3" t="s">
        <v>188</v>
      </c>
    </row>
    <row spans="1:2" r="4">
      <c s="3" r="A4" t="s">
        <v>251</v>
      </c>
      <c s="3" r="B4" t="s">
        <v>252</v>
      </c>
    </row>
    <row spans="1:2" r="5">
      <c s="3" r="A5" t="s">
        <v>253</v>
      </c>
      <c s="3" r="B5" t="s">
        <v>254</v>
      </c>
    </row>
    <row spans="1:2" r="6">
      <c s="3" r="A6" t="s">
        <v>255</v>
      </c>
      <c s="3" r="B6" t="s">
        <v>256</v>
      </c>
    </row>
    <row spans="1:2" r="7">
      <c s="3" r="A7" t="s">
        <v>257</v>
      </c>
      <c s="3" r="B7"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9</v>
      </c>
      <c s="2" r="B1" t="s">
        <v>1</v>
      </c>
    </row>
    <row spans="1:2" r="2">
      <c s="2" r="B2" t="s">
        <v>2</v>
      </c>
    </row>
    <row spans="1:2" r="3">
      <c s="6" r="A3" t="s">
        <v>191</v>
      </c>
    </row>
    <row spans="1:2" r="4">
      <c s="3" r="A4" t="s">
        <v>260</v>
      </c>
      <c s="3"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62</v>
      </c>
      <c s="2" r="B1" t="s">
        <v>1</v>
      </c>
    </row>
    <row spans="1:2" r="2">
      <c s="2" r="B2" t="s">
        <v>2</v>
      </c>
    </row>
    <row spans="1:2" r="3">
      <c s="6" r="A3" t="s">
        <v>199</v>
      </c>
    </row>
    <row spans="1:2" r="4">
      <c s="3" r="A4" t="s">
        <v>263</v>
      </c>
      <c s="3" r="B4" t="s">
        <v>264</v>
      </c>
    </row>
    <row spans="1:2" r="5">
      <c s="3" r="A5" t="s">
        <v>265</v>
      </c>
      <c s="3" r="B5"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267</v>
      </c>
      <c s="2" r="B1" t="s">
        <v>1</v>
      </c>
    </row>
    <row spans="1:2" r="2">
      <c s="2" r="B2" t="s">
        <v>2</v>
      </c>
    </row>
    <row spans="1:2" r="3">
      <c s="6" r="A3" t="s">
        <v>202</v>
      </c>
    </row>
    <row spans="1:2" r="4">
      <c s="3" r="A4" t="s">
        <v>268</v>
      </c>
      <c s="3" r="B4" t="s">
        <v>269</v>
      </c>
    </row>
    <row spans="1:2" r="5">
      <c s="3" r="A5" t="s">
        <v>270</v>
      </c>
      <c s="3" r="B5"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72</v>
      </c>
      <c s="2" r="B1" t="s">
        <v>1</v>
      </c>
    </row>
    <row spans="1:2" r="2">
      <c s="2" r="B2" t="s">
        <v>2</v>
      </c>
    </row>
    <row spans="1:2" r="3">
      <c s="6" r="A3" t="s">
        <v>208</v>
      </c>
    </row>
    <row spans="1:2" r="4">
      <c s="3" r="A4" t="s">
        <v>273</v>
      </c>
      <c s="3" r="B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75"/>
    <col customWidth="1" max="2" min="2" width="21"/>
    <col customWidth="1" max="3" min="3" width="37"/>
    <col customWidth="1" max="4" min="4" width="21"/>
    <col customWidth="1" max="5" min="5" width="45"/>
    <col customWidth="1" max="6" min="6" width="45"/>
    <col customWidth="1" max="7" min="7" width="21"/>
    <col customWidth="1" max="8" min="8" width="21"/>
    <col customWidth="1" max="9" min="9" width="24"/>
    <col customWidth="1" max="10" min="10" width="31"/>
    <col customWidth="1" max="11" min="11" width="30"/>
  </cols>
  <sheetData>
    <row spans="1:11" r="1">
      <c s="1" r="A1" t="s">
        <v>275</v>
      </c>
      <c s="2" r="B1" t="s">
        <v>276</v>
      </c>
      <c s="2" r="C1" t="s">
        <v>277</v>
      </c>
      <c s="2" r="D1" t="s">
        <v>278</v>
      </c>
      <c s="2" r="E1" t="s">
        <v>279</v>
      </c>
      <c s="2" r="F1" t="s">
        <v>279</v>
      </c>
      <c s="2" r="G1" t="s">
        <v>280</v>
      </c>
      <c s="2" r="H1" t="s">
        <v>281</v>
      </c>
      <c s="2" r="I1" t="s">
        <v>282</v>
      </c>
      <c s="2" r="J1" t="s">
        <v>283</v>
      </c>
      <c s="2" r="K1" t="s">
        <v>284</v>
      </c>
    </row>
    <row spans="1:11" r="2">
      <c s="6" r="A2" t="s">
        <v>177</v>
      </c>
    </row>
    <row spans="1:11" r="3">
      <c s="3" r="A3" t="s">
        <v>285</v>
      </c>
      <c s="3" r="E3" t="s">
        <v>286</v>
      </c>
      <c s="3" r="F3" t="s">
        <v>286</v>
      </c>
    </row>
    <row spans="1:11" r="4">
      <c s="3" r="A4" t="s">
        <v>287</v>
      </c>
      <c s="7" r="H4" t="n">
        <v>1400000000</v>
      </c>
    </row>
    <row spans="1:11" r="5">
      <c s="3" r="A5" t="s">
        <v>288</v>
      </c>
      <c s="7" r="C5" t="n">
        <v>9</v>
      </c>
    </row>
    <row spans="1:11" r="6">
      <c s="3" r="A6" t="s">
        <v>289</v>
      </c>
      <c s="7" r="H6" t="n">
        <v>600000000</v>
      </c>
    </row>
    <row spans="1:11" r="7">
      <c s="3" r="A7" t="s">
        <v>290</v>
      </c>
      <c s="7" r="C7" t="n">
        <v>200000</v>
      </c>
      <c s="7" r="D7" t="n">
        <v>200000</v>
      </c>
      <c s="7" r="F7" t="n">
        <v>82815000</v>
      </c>
    </row>
    <row spans="1:11" r="8">
      <c s="3" r="A8" t="s">
        <v>291</v>
      </c>
      <c s="4" r="C8" t="n">
        <v>22222</v>
      </c>
    </row>
    <row spans="1:11" r="9">
      <c s="3" r="A9" t="s">
        <v>292</v>
      </c>
      <c s="8" r="C9" t="n">
        <v>0.001</v>
      </c>
    </row>
    <row spans="1:11" r="10">
      <c s="3" r="A10" t="s">
        <v>293</v>
      </c>
      <c s="3" r="B10" t="s">
        <v>294</v>
      </c>
    </row>
    <row spans="1:11" r="11">
      <c s="3" r="A11" t="s">
        <v>295</v>
      </c>
      <c s="7" r="B11" t="n">
        <v>300000</v>
      </c>
    </row>
    <row spans="1:11" r="12">
      <c s="3" r="A12" t="s">
        <v>296</v>
      </c>
      <c s="7" r="G12" t="n">
        <v>2000000</v>
      </c>
    </row>
    <row spans="1:11" r="13">
      <c s="3" r="A13" t="s">
        <v>297</v>
      </c>
      <c s="4" r="E13" t="n">
        <v>3</v>
      </c>
      <c s="4" r="F13" t="n">
        <v>3</v>
      </c>
    </row>
    <row spans="1:11" r="14">
      <c s="3" r="A14" t="s">
        <v>25</v>
      </c>
    </row>
    <row spans="1:11" r="15">
      <c s="6" r="A15" t="s">
        <v>177</v>
      </c>
    </row>
    <row spans="1:11" r="16">
      <c s="3" r="A16" t="s">
        <v>287</v>
      </c>
      <c s="7" r="J16" t="n">
        <v>1400000000</v>
      </c>
    </row>
    <row spans="1:11" r="17">
      <c s="3" r="A17" t="s">
        <v>288</v>
      </c>
      <c s="7" r="J17" t="n">
        <v>10</v>
      </c>
    </row>
    <row spans="1:11" r="18">
      <c s="3" r="A18" t="s">
        <v>289</v>
      </c>
      <c s="7" r="J18" t="n">
        <v>600000000</v>
      </c>
    </row>
    <row spans="1:11" r="19">
      <c s="3" r="A19" t="s">
        <v>298</v>
      </c>
      <c s="9" r="J19" t="n">
        <v>9.6</v>
      </c>
    </row>
    <row spans="1:11" r="20">
      <c s="3" r="A20" t="s">
        <v>291</v>
      </c>
      <c s="4" r="E20" t="n">
        <v>4204462</v>
      </c>
      <c s="4" r="F20" t="n">
        <v>4204462</v>
      </c>
      <c s="4" r="K20" t="n">
        <v>22222</v>
      </c>
    </row>
    <row spans="1:11" r="21">
      <c s="3" r="A21" t="s">
        <v>292</v>
      </c>
      <c s="8" r="E21" t="n">
        <v>0.001</v>
      </c>
      <c s="8" r="F21" t="n">
        <v>0.001</v>
      </c>
      <c s="8" r="K21" t="n">
        <v>0.001</v>
      </c>
    </row>
    <row spans="1:11" r="22">
      <c s="3" r="A22" t="s">
        <v>299</v>
      </c>
      <c s="7" r="E22" t="n">
        <v>40800000</v>
      </c>
    </row>
    <row spans="1:11" r="23">
      <c s="3" r="A23" t="s">
        <v>300</v>
      </c>
      <c s="7" r="E23" t="n">
        <v>100000</v>
      </c>
    </row>
    <row spans="1:11" r="24">
      <c s="3" r="A24" t="s">
        <v>27</v>
      </c>
    </row>
    <row spans="1:11" r="25">
      <c s="6" r="A25" t="s">
        <v>177</v>
      </c>
    </row>
    <row spans="1:11" r="26">
      <c s="3" r="A26" t="s">
        <v>288</v>
      </c>
      <c s="9" r="I26" t="n">
        <v>9.449999999999999</v>
      </c>
    </row>
    <row spans="1:11" r="27">
      <c s="3" r="A27" t="s">
        <v>298</v>
      </c>
      <c s="9" r="I27" t="n">
        <v>9.07</v>
      </c>
    </row>
    <row spans="1:11" r="28">
      <c s="3" r="A28" t="s">
        <v>291</v>
      </c>
      <c s="4" r="E28" t="n">
        <v>5466855</v>
      </c>
      <c s="4" r="F28" t="n">
        <v>5466855</v>
      </c>
      <c s="4" r="K28" t="n">
        <v>0</v>
      </c>
    </row>
    <row spans="1:11" r="29">
      <c s="3" r="A29" t="s">
        <v>292</v>
      </c>
      <c s="8" r="E29" t="n">
        <v>0.001</v>
      </c>
      <c s="8" r="F29" t="n">
        <v>0.001</v>
      </c>
      <c s="8" r="K29" t="n">
        <v>0.001</v>
      </c>
    </row>
    <row spans="1:11" r="30">
      <c s="3" r="A30" t="s">
        <v>299</v>
      </c>
      <c s="7" r="E30" t="n">
        <v>51600000</v>
      </c>
    </row>
    <row spans="1:11" r="31">
      <c s="3" r="A31" t="s">
        <v>300</v>
      </c>
      <c s="7" r="E31" t="n">
        <v>1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5"/>
    <col customWidth="1" max="6" min="6" width="14"/>
  </cols>
  <sheetData>
    <row spans="1:6" r="1">
      <c s="1" r="A1" t="s">
        <v>301</v>
      </c>
      <c s="2" r="B1" t="s">
        <v>67</v>
      </c>
      <c s="2" r="D1" t="s">
        <v>68</v>
      </c>
      <c s="2" r="E1" t="s">
        <v>1</v>
      </c>
    </row>
    <row spans="1:6" r="2">
      <c s="2" r="B2" t="s">
        <v>2</v>
      </c>
      <c s="2" r="C2" t="s">
        <v>69</v>
      </c>
      <c s="2" r="D2" t="s">
        <v>69</v>
      </c>
      <c s="2" r="E2" t="s">
        <v>2</v>
      </c>
      <c s="2" r="F2" t="s">
        <v>29</v>
      </c>
    </row>
    <row spans="1:6" r="3">
      <c s="6" r="A3" t="s">
        <v>302</v>
      </c>
    </row>
    <row spans="1:6" r="4">
      <c s="3" r="A4" t="s">
        <v>303</v>
      </c>
      <c s="7" r="B4" t="n">
        <v>500000</v>
      </c>
      <c s="7" r="E4" t="n">
        <v>500000</v>
      </c>
    </row>
    <row spans="1:6" r="5">
      <c s="3" r="A5" t="s">
        <v>304</v>
      </c>
      <c s="4" r="B5" t="n">
        <v>100000</v>
      </c>
      <c s="4" r="E5" t="n">
        <v>100000</v>
      </c>
    </row>
    <row spans="1:6" r="6">
      <c s="3" r="A6" t="s">
        <v>305</v>
      </c>
      <c s="4" r="B6" t="n">
        <v>100000</v>
      </c>
      <c s="4" r="E6" t="n">
        <v>100000</v>
      </c>
    </row>
    <row spans="1:6" r="7">
      <c s="3" r="A7" t="s">
        <v>306</v>
      </c>
      <c s="4" r="B7" t="n">
        <v>67000</v>
      </c>
      <c s="7" r="C7" t="n">
        <v>0</v>
      </c>
      <c s="7" r="D7" t="n">
        <v>0</v>
      </c>
      <c s="4" r="E7" t="n">
        <v>71000</v>
      </c>
    </row>
    <row spans="1:6" r="8">
      <c s="3" r="A8" t="s">
        <v>307</v>
      </c>
      <c s="4" r="B8" t="n">
        <v>0</v>
      </c>
      <c s="4" r="E8" t="n">
        <v>0</v>
      </c>
      <c s="7" r="F8" t="n">
        <v>0</v>
      </c>
    </row>
    <row spans="1:6" r="9">
      <c s="3" r="A9" t="s">
        <v>308</v>
      </c>
    </row>
    <row spans="1:6" r="10">
      <c s="6" r="A10" t="s">
        <v>302</v>
      </c>
    </row>
    <row spans="1:6" r="11">
      <c s="3" r="A11" t="s">
        <v>309</v>
      </c>
      <c s="4" r="B11" t="n">
        <v>1600000</v>
      </c>
      <c s="7" r="E11" t="n">
        <v>1600000</v>
      </c>
    </row>
    <row spans="1:6" r="12">
      <c s="3" r="A12" t="s">
        <v>310</v>
      </c>
      <c s="3" r="E12" t="s">
        <v>311</v>
      </c>
    </row>
    <row spans="1:6" r="13">
      <c s="3" r="A13" t="s">
        <v>312</v>
      </c>
    </row>
    <row spans="1:6" r="14">
      <c s="6" r="A14" t="s">
        <v>302</v>
      </c>
    </row>
    <row spans="1:6" r="15">
      <c s="3" r="A15" t="s">
        <v>313</v>
      </c>
      <c s="4" r="B15" t="n">
        <v>100000</v>
      </c>
      <c s="7" r="E15" t="n">
        <v>100000</v>
      </c>
    </row>
    <row spans="1:6" r="16">
      <c s="3" r="A16" t="s">
        <v>314</v>
      </c>
    </row>
    <row spans="1:6" r="17">
      <c s="6" r="A17" t="s">
        <v>302</v>
      </c>
    </row>
    <row spans="1:6" r="18">
      <c s="3" r="A18" t="s">
        <v>313</v>
      </c>
      <c s="4" r="B18" t="n">
        <v>100000</v>
      </c>
      <c s="4" r="E18" t="n">
        <v>100000</v>
      </c>
    </row>
    <row spans="1:6" r="19">
      <c s="3" r="A19" t="s">
        <v>315</v>
      </c>
    </row>
    <row spans="1:6" r="20">
      <c s="6" r="A20" t="s">
        <v>302</v>
      </c>
    </row>
    <row spans="1:6" r="21">
      <c s="3" r="A21" t="s">
        <v>313</v>
      </c>
      <c s="7" r="B21" t="n">
        <v>1000000</v>
      </c>
      <c s="7" r="E21" t="n">
        <v>1000000</v>
      </c>
    </row>
    <row spans="1:6" r="22">
      <c s="3" r="A22" t="s">
        <v>316</v>
      </c>
    </row>
    <row spans="1:6" r="23">
      <c s="6" r="A23" t="s">
        <v>230</v>
      </c>
    </row>
    <row spans="1:6" r="24">
      <c s="3" r="A24" t="s">
        <v>317</v>
      </c>
      <c s="3" r="E24" t="s">
        <v>318</v>
      </c>
    </row>
    <row spans="1:6" r="25">
      <c s="3" r="A25" t="s">
        <v>319</v>
      </c>
    </row>
    <row spans="1:6" r="26">
      <c s="6" r="A26" t="s">
        <v>230</v>
      </c>
    </row>
    <row spans="1:6" r="27">
      <c s="3" r="A27" t="s">
        <v>317</v>
      </c>
      <c s="3" r="E27" t="s">
        <v>320</v>
      </c>
    </row>
    <row spans="1:6" r="28">
      <c s="3" r="A28" t="s">
        <v>321</v>
      </c>
    </row>
    <row spans="1:6" r="29">
      <c s="6" r="A29" t="s">
        <v>230</v>
      </c>
    </row>
    <row spans="1:6" r="30">
      <c s="3" r="A30" t="s">
        <v>317</v>
      </c>
      <c s="3" r="E30" t="s">
        <v>322</v>
      </c>
    </row>
    <row spans="1:6" r="31">
      <c s="3" r="A31" t="s">
        <v>323</v>
      </c>
    </row>
    <row spans="1:6" r="32">
      <c s="6" r="A32" t="s">
        <v>230</v>
      </c>
    </row>
    <row spans="1:6" r="33">
      <c s="3" r="A33" t="s">
        <v>317</v>
      </c>
      <c s="3" r="E33" t="s">
        <v>320</v>
      </c>
    </row>
    <row spans="1:6" r="34">
      <c s="3" r="A34" t="s">
        <v>324</v>
      </c>
    </row>
    <row spans="1:6" r="35">
      <c s="6" r="A35" t="s">
        <v>230</v>
      </c>
    </row>
    <row spans="1:6" r="36">
      <c s="3" r="A36" t="s">
        <v>317</v>
      </c>
      <c s="3" r="E36" t="s">
        <v>325</v>
      </c>
    </row>
    <row spans="1:6" r="37">
      <c s="3" r="A37" t="s">
        <v>326</v>
      </c>
    </row>
    <row spans="1:6" r="38">
      <c s="6" r="A38" t="s">
        <v>230</v>
      </c>
    </row>
    <row spans="1:6" r="39">
      <c s="3" r="A39" t="s">
        <v>317</v>
      </c>
      <c s="3" r="E39" t="s">
        <v>3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8</v>
      </c>
      <c s="2" r="B1" t="s">
        <v>2</v>
      </c>
      <c s="2" r="C1" t="s">
        <v>29</v>
      </c>
    </row>
    <row spans="1:3" r="2">
      <c s="6" r="A2" t="s">
        <v>48</v>
      </c>
    </row>
    <row spans="1:3" r="3">
      <c s="3" r="A3" t="s">
        <v>59</v>
      </c>
      <c s="8" r="B3" t="n">
        <v>0.001</v>
      </c>
      <c s="8" r="C3" t="n">
        <v>0.001</v>
      </c>
    </row>
    <row spans="1:3" r="4">
      <c s="3" r="A4" t="s">
        <v>60</v>
      </c>
      <c s="4" r="B4" t="n">
        <v>50000000</v>
      </c>
      <c s="4" r="C4" t="n">
        <v>50000000</v>
      </c>
    </row>
    <row spans="1:3" r="5">
      <c s="3" r="A5" t="s">
        <v>61</v>
      </c>
      <c s="4" r="B5" t="n">
        <v>0</v>
      </c>
      <c s="4" r="C5" t="n">
        <v>0</v>
      </c>
    </row>
    <row spans="1:3" r="6">
      <c s="3" r="A6" t="s">
        <v>25</v>
      </c>
    </row>
    <row spans="1:3" r="7">
      <c s="6" r="A7" t="s">
        <v>48</v>
      </c>
    </row>
    <row spans="1:3" r="8">
      <c s="3" r="A8" t="s">
        <v>62</v>
      </c>
      <c s="8" r="B8" t="n">
        <v>0.001</v>
      </c>
      <c s="8" r="C8" t="n">
        <v>0.001</v>
      </c>
    </row>
    <row spans="1:3" r="9">
      <c s="3" r="A9" t="s">
        <v>63</v>
      </c>
      <c s="4" r="B9" t="n">
        <v>320000000</v>
      </c>
      <c s="4" r="C9" t="n">
        <v>320000000</v>
      </c>
    </row>
    <row spans="1:3" r="10">
      <c s="3" r="A10" t="s">
        <v>64</v>
      </c>
      <c s="4" r="B10" t="n">
        <v>4204462</v>
      </c>
      <c s="4" r="C10" t="n">
        <v>22222</v>
      </c>
    </row>
    <row spans="1:3" r="11">
      <c s="3" r="A11" t="s">
        <v>65</v>
      </c>
      <c s="4" r="B11" t="n">
        <v>4204462</v>
      </c>
      <c s="4" r="C11" t="n">
        <v>22222</v>
      </c>
    </row>
    <row spans="1:3" r="12">
      <c s="3" r="A12" t="s">
        <v>27</v>
      </c>
    </row>
    <row spans="1:3" r="13">
      <c s="6" r="A13" t="s">
        <v>48</v>
      </c>
    </row>
    <row spans="1:3" r="14">
      <c s="3" r="A14" t="s">
        <v>62</v>
      </c>
      <c s="8" r="B14" t="n">
        <v>0.001</v>
      </c>
      <c s="8" r="C14" t="n">
        <v>0.001</v>
      </c>
    </row>
    <row spans="1:3" r="15">
      <c s="3" r="A15" t="s">
        <v>63</v>
      </c>
      <c s="4" r="B15" t="n">
        <v>80000000</v>
      </c>
      <c s="4" r="C15" t="n">
        <v>80000000</v>
      </c>
    </row>
    <row spans="1:3" r="16">
      <c s="3" r="A16" t="s">
        <v>64</v>
      </c>
      <c s="4" r="B16" t="n">
        <v>5466855</v>
      </c>
      <c s="4" r="C16" t="n">
        <v>0</v>
      </c>
    </row>
    <row spans="1:3" r="17">
      <c s="3" r="A17" t="s">
        <v>65</v>
      </c>
      <c s="4" r="B17" t="n">
        <v>5466855</v>
      </c>
      <c s="4"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28</v>
      </c>
      <c s="2" r="B1" t="s">
        <v>329</v>
      </c>
      <c s="2" r="C1" t="s">
        <v>330</v>
      </c>
      <c s="2" r="D1" t="s">
        <v>331</v>
      </c>
      <c s="2" r="E1" t="s">
        <v>2</v>
      </c>
      <c s="2" r="F1" t="s">
        <v>69</v>
      </c>
      <c s="2" r="G1" t="s">
        <v>69</v>
      </c>
      <c s="2" r="H1" t="s">
        <v>2</v>
      </c>
      <c s="2" r="I1" t="s">
        <v>3</v>
      </c>
      <c s="2" r="J1" t="s">
        <v>332</v>
      </c>
      <c s="2" r="K1" t="s">
        <v>29</v>
      </c>
      <c s="2" r="L1" t="s">
        <v>333</v>
      </c>
    </row>
    <row spans="1:12" r="2">
      <c s="6" r="A2" t="s">
        <v>334</v>
      </c>
    </row>
    <row spans="1:12" r="3">
      <c s="3" r="A3" t="s">
        <v>335</v>
      </c>
      <c s="3" r="H3" t="s">
        <v>336</v>
      </c>
    </row>
    <row spans="1:12" r="4">
      <c s="3" r="A4" t="s">
        <v>337</v>
      </c>
      <c s="3" r="E4" t="s">
        <v>338</v>
      </c>
      <c s="3" r="H4" t="s">
        <v>338</v>
      </c>
    </row>
    <row spans="1:12" r="5">
      <c s="3" r="A5" t="s">
        <v>339</v>
      </c>
      <c s="3" r="H5" t="s">
        <v>340</v>
      </c>
    </row>
    <row spans="1:12" r="6">
      <c s="3" r="A6" t="s">
        <v>341</v>
      </c>
      <c s="3" r="H6" t="s">
        <v>342</v>
      </c>
    </row>
    <row spans="1:12" r="7">
      <c s="3" r="A7" t="s">
        <v>343</v>
      </c>
      <c s="3" r="H7" t="s">
        <v>344</v>
      </c>
    </row>
    <row spans="1:12" r="8">
      <c s="3" r="A8" t="s">
        <v>345</v>
      </c>
      <c s="7" r="H8" t="n">
        <v>400000</v>
      </c>
    </row>
    <row spans="1:12" r="9">
      <c s="3" r="A9" t="s">
        <v>346</v>
      </c>
      <c s="7" r="J9" t="n">
        <v>110000000</v>
      </c>
    </row>
    <row spans="1:12" r="10">
      <c s="3" r="A10" t="s">
        <v>347</v>
      </c>
      <c s="7" r="C10" t="n">
        <v>65300000</v>
      </c>
      <c s="7" r="D10" t="n">
        <v>37200000</v>
      </c>
      <c s="7" r="E10" t="n">
        <v>37400000</v>
      </c>
      <c s="4" r="H10" t="n">
        <v>37400000</v>
      </c>
    </row>
    <row spans="1:12" r="11">
      <c s="3" r="A11" t="s">
        <v>348</v>
      </c>
      <c s="3" r="C11" t="s">
        <v>349</v>
      </c>
      <c s="3" r="D11" t="s">
        <v>349</v>
      </c>
    </row>
    <row spans="1:12" r="12">
      <c s="3" r="A12" t="s">
        <v>350</v>
      </c>
      <c s="3" r="C12" t="s">
        <v>351</v>
      </c>
      <c s="3" r="D12" t="s">
        <v>352</v>
      </c>
    </row>
    <row spans="1:12" r="13">
      <c s="3" r="A13" t="s">
        <v>353</v>
      </c>
      <c s="7" r="G13" t="n">
        <v>0</v>
      </c>
      <c s="4" r="H13" t="n">
        <v>25000000</v>
      </c>
    </row>
    <row spans="1:12" r="14">
      <c s="3" r="A14" t="s">
        <v>354</v>
      </c>
      <c s="4" r="E14" t="n">
        <v>3700000</v>
      </c>
      <c s="4" r="H14" t="n">
        <v>3700000</v>
      </c>
    </row>
    <row spans="1:12" r="15">
      <c s="3" r="A15" t="s">
        <v>355</v>
      </c>
      <c s="4" r="E15" t="n">
        <v>1359000</v>
      </c>
      <c s="4" r="H15" t="n">
        <v>1359000</v>
      </c>
      <c s="7" r="K15" t="n">
        <v>108000</v>
      </c>
    </row>
    <row spans="1:12" r="16">
      <c s="3" r="A16" t="s">
        <v>356</v>
      </c>
      <c s="4" r="E16" t="n">
        <v>300000</v>
      </c>
      <c s="4" r="H16" t="n">
        <v>300000</v>
      </c>
    </row>
    <row spans="1:12" r="17">
      <c s="3" r="A17" t="s">
        <v>357</v>
      </c>
      <c s="4" r="E17" t="n">
        <v>195000</v>
      </c>
      <c s="7" r="F17" t="n">
        <v>0</v>
      </c>
      <c s="4" r="G17" t="n">
        <v>0</v>
      </c>
      <c s="7" r="H17" t="n">
        <v>410000</v>
      </c>
    </row>
    <row spans="1:12" r="18">
      <c s="3" r="A18" t="s">
        <v>358</v>
      </c>
      <c s="3" r="H18" t="s">
        <v>359</v>
      </c>
    </row>
    <row spans="1:12" r="19">
      <c s="3" r="A19" t="s">
        <v>42</v>
      </c>
      <c s="4" r="E19" t="n">
        <v>79773000</v>
      </c>
      <c s="7" r="H19" t="n">
        <v>79773000</v>
      </c>
      <c s="7" r="K19" t="n">
        <v>108000</v>
      </c>
    </row>
    <row spans="1:12" r="20">
      <c s="3" r="A20" t="s">
        <v>360</v>
      </c>
      <c s="4" r="E20" t="n">
        <v>1020000</v>
      </c>
      <c s="4" r="F20" t="n">
        <v>0</v>
      </c>
      <c s="4" r="G20" t="n">
        <v>0</v>
      </c>
      <c s="4" r="H20" t="n">
        <v>6854000</v>
      </c>
    </row>
    <row spans="1:12" r="21">
      <c s="3" r="A21" t="s">
        <v>306</v>
      </c>
      <c s="7" r="E21" t="n">
        <v>67000</v>
      </c>
      <c s="7" r="F21" t="n">
        <v>0</v>
      </c>
      <c s="7" r="G21" t="n">
        <v>0</v>
      </c>
      <c s="7" r="H21" t="n">
        <v>71000</v>
      </c>
    </row>
    <row spans="1:12" r="22">
      <c s="3" r="A22" t="s">
        <v>25</v>
      </c>
    </row>
    <row spans="1:12" r="23">
      <c s="6" r="A23" t="s">
        <v>334</v>
      </c>
    </row>
    <row spans="1:12" r="24">
      <c s="3" r="A24" t="s">
        <v>361</v>
      </c>
      <c s="7" r="H24" t="n">
        <v>10</v>
      </c>
    </row>
    <row spans="1:12" r="25">
      <c s="3" r="A25" t="s">
        <v>65</v>
      </c>
      <c s="4" r="E25" t="n">
        <v>4204462</v>
      </c>
      <c s="4" r="F25" t="n">
        <v>22222</v>
      </c>
      <c s="4" r="G25" t="n">
        <v>22222</v>
      </c>
      <c s="4" r="H25" t="n">
        <v>4204462</v>
      </c>
      <c s="4" r="K25" t="n">
        <v>22222</v>
      </c>
      <c s="4" r="L25" t="n">
        <v>0</v>
      </c>
    </row>
    <row spans="1:12" r="26">
      <c s="3" r="A26" t="s">
        <v>27</v>
      </c>
    </row>
    <row spans="1:12" r="27">
      <c s="6" r="A27" t="s">
        <v>334</v>
      </c>
    </row>
    <row spans="1:12" r="28">
      <c s="3" r="A28" t="s">
        <v>65</v>
      </c>
      <c s="4" r="E28" t="n">
        <v>5466855</v>
      </c>
      <c s="4" r="H28" t="n">
        <v>5466855</v>
      </c>
      <c s="4" r="K28" t="n">
        <v>0</v>
      </c>
    </row>
    <row spans="1:12" r="29">
      <c s="3" r="A29" t="s">
        <v>362</v>
      </c>
    </row>
    <row spans="1:12" r="30">
      <c s="6" r="A30" t="s">
        <v>334</v>
      </c>
    </row>
    <row spans="1:12" r="31">
      <c s="3" r="A31" t="s">
        <v>363</v>
      </c>
      <c s="3" r="D31" t="s">
        <v>364</v>
      </c>
    </row>
    <row spans="1:12" r="32">
      <c s="3" r="A32" t="s">
        <v>347</v>
      </c>
      <c s="7" r="D32" t="n">
        <v>37200000</v>
      </c>
    </row>
    <row spans="1:12" r="33">
      <c s="3" r="A33" t="s">
        <v>348</v>
      </c>
      <c s="3" r="D33" t="s">
        <v>365</v>
      </c>
    </row>
    <row spans="1:12" r="34">
      <c s="3" r="A34" t="s">
        <v>350</v>
      </c>
      <c s="3" r="D34" t="s">
        <v>366</v>
      </c>
    </row>
    <row spans="1:12" r="35">
      <c s="3" r="A35" t="s">
        <v>367</v>
      </c>
    </row>
    <row spans="1:12" r="36">
      <c s="6" r="A36" t="s">
        <v>334</v>
      </c>
    </row>
    <row spans="1:12" r="37">
      <c s="3" r="A37" t="s">
        <v>65</v>
      </c>
      <c s="4" r="E37" t="n">
        <v>62641</v>
      </c>
      <c s="4" r="H37" t="n">
        <v>62641</v>
      </c>
    </row>
    <row spans="1:12" r="38">
      <c s="3" r="A38" t="s">
        <v>368</v>
      </c>
      <c s="3" r="H38" t="s">
        <v>342</v>
      </c>
    </row>
    <row spans="1:12" r="39">
      <c s="3" r="A39" t="s">
        <v>369</v>
      </c>
    </row>
    <row spans="1:12" r="40">
      <c s="6" r="A40" t="s">
        <v>334</v>
      </c>
    </row>
    <row spans="1:12" r="41">
      <c s="3" r="A41" t="s">
        <v>370</v>
      </c>
      <c s="7" r="E41" t="n">
        <v>77986000</v>
      </c>
      <c s="7" r="H41" t="n">
        <v>77986000</v>
      </c>
      <c s="7" r="K41" t="n">
        <v>0</v>
      </c>
    </row>
    <row spans="1:12" r="42">
      <c s="3" r="A42" t="s">
        <v>371</v>
      </c>
    </row>
    <row spans="1:12" r="43">
      <c s="6" r="A43" t="s">
        <v>334</v>
      </c>
    </row>
    <row spans="1:12" r="44">
      <c s="3" r="A44" t="s">
        <v>370</v>
      </c>
      <c s="7" r="E44" t="n">
        <v>158000</v>
      </c>
      <c s="7" r="H44" t="n">
        <v>158000</v>
      </c>
      <c s="7" r="K44" t="n">
        <v>0</v>
      </c>
    </row>
    <row spans="1:12" r="45">
      <c s="3" r="A45" t="s">
        <v>372</v>
      </c>
    </row>
    <row spans="1:12" r="46">
      <c s="6" r="A46" t="s">
        <v>334</v>
      </c>
    </row>
    <row spans="1:12" r="47">
      <c s="3" r="A47" t="s">
        <v>373</v>
      </c>
      <c s="9" r="E47" t="n">
        <v>0.7</v>
      </c>
      <c s="9" r="H47" t="n">
        <v>0.7</v>
      </c>
    </row>
    <row spans="1:12" r="48">
      <c s="3" r="A48" t="s">
        <v>374</v>
      </c>
      <c s="11" r="E48" t="n">
        <v>0.3</v>
      </c>
      <c s="11" r="H48" t="n">
        <v>0.3</v>
      </c>
    </row>
    <row spans="1:12" r="49">
      <c s="3" r="A49" t="s">
        <v>375</v>
      </c>
    </row>
    <row spans="1:12" r="50">
      <c s="6" r="A50" t="s">
        <v>334</v>
      </c>
    </row>
    <row spans="1:12" r="51">
      <c s="3" r="A51" t="s">
        <v>373</v>
      </c>
      <c s="11" r="E51" t="n">
        <v>0.19</v>
      </c>
      <c s="11" r="H51" t="n">
        <v>0.19</v>
      </c>
    </row>
    <row spans="1:12" r="52">
      <c s="3" r="A52" t="s">
        <v>374</v>
      </c>
      <c s="9" r="E52" t="n">
        <v>0.26</v>
      </c>
      <c s="9" r="H52" t="n">
        <v>0.26</v>
      </c>
    </row>
    <row spans="1:12" r="53">
      <c s="3" r="A53" t="s">
        <v>376</v>
      </c>
      <c s="3" r="E53" t="s">
        <v>344</v>
      </c>
      <c s="3" r="H53" t="s">
        <v>344</v>
      </c>
    </row>
    <row spans="1:12" r="54">
      <c s="3" r="A54" t="s">
        <v>377</v>
      </c>
    </row>
    <row spans="1:12" r="55">
      <c s="6" r="A55" t="s">
        <v>334</v>
      </c>
    </row>
    <row spans="1:12" r="56">
      <c s="3" r="A56" t="s">
        <v>378</v>
      </c>
      <c s="3" r="H56" t="s">
        <v>379</v>
      </c>
    </row>
    <row spans="1:12" r="57">
      <c s="3" r="A57" t="s">
        <v>380</v>
      </c>
    </row>
    <row spans="1:12" r="58">
      <c s="6" r="A58" t="s">
        <v>334</v>
      </c>
    </row>
    <row spans="1:12" r="59">
      <c s="3" r="A59" t="s">
        <v>381</v>
      </c>
      <c s="3" r="E59" t="s">
        <v>382</v>
      </c>
      <c s="3" r="H59" t="s">
        <v>382</v>
      </c>
    </row>
    <row spans="1:12" r="60">
      <c s="3" r="A60" t="s">
        <v>383</v>
      </c>
    </row>
    <row spans="1:12" r="61">
      <c s="6" r="A61" t="s">
        <v>334</v>
      </c>
    </row>
    <row spans="1:12" r="62">
      <c s="3" r="A62" t="s">
        <v>378</v>
      </c>
      <c s="3" r="H62" t="s">
        <v>384</v>
      </c>
    </row>
    <row spans="1:12" r="63">
      <c s="3" r="A63" t="s">
        <v>211</v>
      </c>
    </row>
    <row spans="1:12" r="64">
      <c s="6" r="A64" t="s">
        <v>334</v>
      </c>
    </row>
    <row spans="1:12" r="65">
      <c s="3" r="A65" t="s">
        <v>385</v>
      </c>
      <c s="7" r="I65" t="n">
        <v>17600000</v>
      </c>
    </row>
    <row spans="1:12" r="66">
      <c s="3" r="A66" t="s">
        <v>353</v>
      </c>
      <c s="7" r="B66" t="n">
        <v>10000000</v>
      </c>
    </row>
    <row spans="1:12" r="67">
      <c s="3" r="A67" t="s">
        <v>386</v>
      </c>
    </row>
    <row spans="1:12" r="68">
      <c s="6" r="A68" t="s">
        <v>334</v>
      </c>
    </row>
    <row spans="1:12" r="69">
      <c s="3" r="A69" t="s">
        <v>381</v>
      </c>
      <c s="3" r="E69" t="s">
        <v>387</v>
      </c>
      <c s="3" r="H69" t="s">
        <v>387</v>
      </c>
    </row>
    <row spans="1:12" r="70">
      <c s="3" r="A70" t="s">
        <v>388</v>
      </c>
    </row>
    <row spans="1:12" r="71">
      <c s="6" r="A71" t="s">
        <v>334</v>
      </c>
    </row>
    <row spans="1:12" r="72">
      <c s="3" r="A72" t="s">
        <v>389</v>
      </c>
      <c s="7" r="E72" t="n">
        <v>500000000</v>
      </c>
      <c s="7" r="H72" t="n">
        <v>500000000</v>
      </c>
    </row>
    <row spans="1:12" r="73">
      <c s="3" r="A73" t="s">
        <v>390</v>
      </c>
    </row>
    <row spans="1:12" r="74">
      <c s="6" r="A74" t="s">
        <v>334</v>
      </c>
    </row>
    <row spans="1:12" r="75">
      <c s="3" r="A75" t="s">
        <v>381</v>
      </c>
      <c s="3" r="E75" t="s">
        <v>391</v>
      </c>
      <c s="3" r="H75" t="s">
        <v>391</v>
      </c>
    </row>
    <row spans="1:12" r="76">
      <c s="3" r="A76" t="s">
        <v>392</v>
      </c>
    </row>
    <row spans="1:12" r="77">
      <c s="6" r="A77" t="s">
        <v>334</v>
      </c>
    </row>
    <row spans="1:12" r="78">
      <c s="3" r="A78" t="s">
        <v>389</v>
      </c>
      <c s="7" r="E78" t="n">
        <v>500000000</v>
      </c>
      <c s="7" r="H78" t="n">
        <v>500000000</v>
      </c>
    </row>
    <row spans="1:12" r="79">
      <c s="3" r="A79" t="s">
        <v>393</v>
      </c>
    </row>
    <row spans="1:12" r="80">
      <c s="6" r="A80" t="s">
        <v>334</v>
      </c>
    </row>
    <row spans="1:12" r="81">
      <c s="3" r="A81" t="s">
        <v>389</v>
      </c>
      <c s="7" r="E81" t="n">
        <v>750000000</v>
      </c>
      <c s="7" r="H81" t="n">
        <v>750000000</v>
      </c>
    </row>
    <row spans="1:12" r="82">
      <c s="3" r="A82" t="s">
        <v>394</v>
      </c>
    </row>
    <row spans="1:12" r="83">
      <c s="6" r="A83" t="s">
        <v>334</v>
      </c>
    </row>
    <row spans="1:12" r="84">
      <c s="3" r="A84" t="s">
        <v>381</v>
      </c>
      <c s="3" r="E84" t="s">
        <v>342</v>
      </c>
      <c s="3" r="H84" t="s">
        <v>342</v>
      </c>
    </row>
    <row spans="1:12" r="85">
      <c s="3" r="A85" t="s">
        <v>395</v>
      </c>
    </row>
    <row spans="1:12" r="86">
      <c s="6" r="A86" t="s">
        <v>334</v>
      </c>
    </row>
    <row spans="1:12" r="87">
      <c s="3" r="A87" t="s">
        <v>389</v>
      </c>
      <c s="7" r="E87" t="n">
        <v>750000000</v>
      </c>
      <c s="7" r="H87" t="n">
        <v>75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396</v>
      </c>
      <c s="2" r="B1" t="s">
        <v>67</v>
      </c>
      <c s="2" r="D1" t="s">
        <v>68</v>
      </c>
      <c s="2" r="E1" t="s">
        <v>1</v>
      </c>
    </row>
    <row spans="1:5" r="2">
      <c s="2" r="B2" t="s">
        <v>2</v>
      </c>
      <c s="2" r="C2" t="s">
        <v>69</v>
      </c>
      <c s="2" r="D2" t="s">
        <v>69</v>
      </c>
      <c s="2" r="E2" t="s">
        <v>2</v>
      </c>
    </row>
    <row spans="1:5" r="3">
      <c s="6" r="A3" t="s">
        <v>397</v>
      </c>
    </row>
    <row spans="1:5" r="4">
      <c s="3" r="A4" t="s">
        <v>92</v>
      </c>
      <c s="7" r="B4" t="n">
        <v>281</v>
      </c>
      <c s="7" r="C4" t="n">
        <v>0</v>
      </c>
      <c s="7" r="D4" t="n">
        <v>0</v>
      </c>
      <c s="7" r="E4" t="n">
        <v>539</v>
      </c>
    </row>
    <row spans="1:5" r="5">
      <c s="3" r="A5" t="s">
        <v>398</v>
      </c>
      <c s="4" r="B5" t="n">
        <v>300</v>
      </c>
      <c s="4" r="C5" t="n">
        <v>0</v>
      </c>
      <c s="4" r="D5" t="n">
        <v>0</v>
      </c>
      <c s="4" r="E5" t="n">
        <v>504</v>
      </c>
    </row>
    <row spans="1:5" r="6">
      <c s="3" r="A6" t="s">
        <v>357</v>
      </c>
      <c s="4" r="B6" t="n">
        <v>195</v>
      </c>
      <c s="4" r="C6" t="n">
        <v>0</v>
      </c>
      <c s="4" r="D6" t="n">
        <v>0</v>
      </c>
      <c s="4" r="E6" t="n">
        <v>410</v>
      </c>
    </row>
    <row spans="1:5" r="7">
      <c s="3" r="A7" t="s">
        <v>399</v>
      </c>
      <c s="4" r="B7" t="n">
        <v>177</v>
      </c>
      <c s="4" r="C7" t="n">
        <v>0</v>
      </c>
      <c s="4" r="D7" t="n">
        <v>0</v>
      </c>
      <c s="4" r="E7" t="n">
        <v>177</v>
      </c>
    </row>
    <row spans="1:5" r="8">
      <c s="3" r="A8" t="s">
        <v>306</v>
      </c>
      <c s="4" r="B8" t="n">
        <v>67</v>
      </c>
      <c s="4" r="C8" t="n">
        <v>0</v>
      </c>
      <c s="4" r="D8" t="n">
        <v>0</v>
      </c>
      <c s="4" r="E8" t="n">
        <v>71</v>
      </c>
    </row>
    <row spans="1:5" r="9">
      <c s="3" r="A9" t="s">
        <v>400</v>
      </c>
      <c s="4" r="B9" t="n">
        <v>1020</v>
      </c>
      <c s="4" r="C9" t="n">
        <v>0</v>
      </c>
      <c s="4" r="D9" t="n">
        <v>0</v>
      </c>
      <c s="4" r="E9" t="n">
        <v>6854</v>
      </c>
    </row>
    <row spans="1:5" r="10">
      <c s="6" r="A10" t="s">
        <v>401</v>
      </c>
    </row>
    <row spans="1:5" r="11">
      <c s="3" r="A11" t="s">
        <v>402</v>
      </c>
      <c s="4" r="B11" t="n">
        <v>5123</v>
      </c>
      <c s="4" r="C11" t="n">
        <v>0</v>
      </c>
      <c s="4" r="D11" t="n">
        <v>0</v>
      </c>
      <c s="4" r="E11" t="n">
        <v>6309</v>
      </c>
    </row>
    <row spans="1:5" r="12">
      <c s="3" r="A12" t="s">
        <v>403</v>
      </c>
      <c s="4" r="B12" t="n">
        <v>3027</v>
      </c>
      <c s="4" r="C12" t="n">
        <v>0</v>
      </c>
      <c s="4" r="D12" t="n">
        <v>36</v>
      </c>
      <c s="4" r="E12" t="n">
        <v>3598</v>
      </c>
    </row>
    <row spans="1:5" r="13">
      <c s="3" r="A13" t="s">
        <v>404</v>
      </c>
      <c s="4" r="B13" t="n">
        <v>0</v>
      </c>
      <c s="4" r="C13" t="n">
        <v>0</v>
      </c>
      <c s="4" r="D13" t="n">
        <v>0</v>
      </c>
      <c s="4" r="E13" t="n">
        <v>1862</v>
      </c>
    </row>
    <row spans="1:5" r="14">
      <c s="3" r="A14" t="s">
        <v>405</v>
      </c>
      <c s="4" r="B14" t="n">
        <v>8150</v>
      </c>
      <c s="4" r="C14" t="n">
        <v>0</v>
      </c>
      <c s="4" r="D14" t="n">
        <v>36</v>
      </c>
      <c s="4" r="E14" t="n">
        <v>11769</v>
      </c>
    </row>
    <row spans="1:5" r="15">
      <c s="3" r="A15" t="s">
        <v>406</v>
      </c>
    </row>
    <row spans="1:5" r="16">
      <c s="6" r="A16" t="s">
        <v>397</v>
      </c>
    </row>
    <row spans="1:5" r="17">
      <c s="3" r="A17" t="s">
        <v>407</v>
      </c>
      <c s="4" r="B17" t="n">
        <v>0</v>
      </c>
      <c s="4" r="C17" t="n">
        <v>0</v>
      </c>
      <c s="4" r="D17" t="n">
        <v>0</v>
      </c>
      <c s="4" r="E17" t="n">
        <v>3411</v>
      </c>
    </row>
    <row spans="1:5" r="18">
      <c s="3" r="A18" t="s">
        <v>367</v>
      </c>
    </row>
    <row spans="1:5" r="19">
      <c s="6" r="A19" t="s">
        <v>397</v>
      </c>
    </row>
    <row spans="1:5" r="20">
      <c s="3" r="A20" t="s">
        <v>407</v>
      </c>
      <c s="7" r="B20" t="n">
        <v>0</v>
      </c>
      <c s="7" r="C20" t="n">
        <v>0</v>
      </c>
      <c s="7" r="D20" t="n">
        <v>0</v>
      </c>
      <c s="7" r="E20" t="n">
        <v>17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2</v>
      </c>
      <c s="2" r="C1" t="s">
        <v>29</v>
      </c>
    </row>
    <row spans="1:3" r="2">
      <c s="6" r="A2" t="s">
        <v>409</v>
      </c>
    </row>
    <row spans="1:3" r="3">
      <c s="3" r="A3" t="s">
        <v>403</v>
      </c>
      <c s="7" r="B3" t="n">
        <v>1359</v>
      </c>
      <c s="7" r="C3" t="n">
        <v>108</v>
      </c>
    </row>
    <row spans="1:3" r="4">
      <c s="3" r="A4" t="s">
        <v>410</v>
      </c>
      <c s="4" r="B4" t="n">
        <v>154</v>
      </c>
      <c s="4" r="C4" t="n">
        <v>0</v>
      </c>
    </row>
    <row spans="1:3" r="5">
      <c s="3" r="A5" t="s">
        <v>411</v>
      </c>
      <c s="4" r="B5" t="n">
        <v>100</v>
      </c>
      <c s="4" r="C5" t="n">
        <v>0</v>
      </c>
    </row>
    <row spans="1:3" r="6">
      <c s="3" r="A6" t="s">
        <v>42</v>
      </c>
      <c s="4" r="B6" t="n">
        <v>79773</v>
      </c>
      <c s="4" r="C6" t="n">
        <v>108</v>
      </c>
    </row>
    <row spans="1:3" r="7">
      <c s="3" r="A7" t="s">
        <v>369</v>
      </c>
    </row>
    <row spans="1:3" r="8">
      <c s="6" r="A8" t="s">
        <v>409</v>
      </c>
    </row>
    <row spans="1:3" r="9">
      <c s="3" r="A9" t="s">
        <v>370</v>
      </c>
      <c s="4" r="B9" t="n">
        <v>77986</v>
      </c>
      <c s="4" r="C9" t="n">
        <v>0</v>
      </c>
    </row>
    <row spans="1:3" r="10">
      <c s="3" r="A10" t="s">
        <v>411</v>
      </c>
    </row>
    <row spans="1:3" r="11">
      <c s="6" r="A11" t="s">
        <v>409</v>
      </c>
    </row>
    <row spans="1:3" r="12">
      <c s="3" r="A12" t="s">
        <v>370</v>
      </c>
      <c s="4" r="B12" t="n">
        <v>16</v>
      </c>
      <c s="4" r="C12" t="n">
        <v>0</v>
      </c>
    </row>
    <row spans="1:3" r="13">
      <c s="3" r="A13" t="s">
        <v>371</v>
      </c>
    </row>
    <row spans="1:3" r="14">
      <c s="6" r="A14" t="s">
        <v>409</v>
      </c>
    </row>
    <row spans="1:3" r="15">
      <c s="3" r="A15" t="s">
        <v>370</v>
      </c>
      <c s="7" r="B15" t="n">
        <v>158</v>
      </c>
      <c s="7" r="C15"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4"/>
    <col customWidth="1" max="2" min="2" width="25"/>
    <col customWidth="1" max="3" min="3" width="25"/>
    <col customWidth="1" max="4" min="4" width="21"/>
    <col customWidth="1" max="5" min="5" width="21"/>
    <col customWidth="1" max="6" min="6" width="21"/>
    <col customWidth="1" max="7" min="7" width="21"/>
    <col customWidth="1" max="8" min="8" width="21"/>
  </cols>
  <sheetData>
    <row spans="1:8" r="1">
      <c s="1" r="A1" t="s">
        <v>412</v>
      </c>
      <c s="2" r="B1" t="s">
        <v>413</v>
      </c>
      <c s="2" r="C1" t="s">
        <v>414</v>
      </c>
      <c s="2" r="D1" t="s">
        <v>415</v>
      </c>
      <c s="2" r="E1" t="s">
        <v>278</v>
      </c>
      <c s="2" r="F1" t="s">
        <v>415</v>
      </c>
      <c s="2" r="G1" t="s">
        <v>416</v>
      </c>
      <c s="2" r="H1" t="s">
        <v>417</v>
      </c>
    </row>
    <row spans="1:8" r="2">
      <c s="6" r="A2" t="s">
        <v>418</v>
      </c>
    </row>
    <row spans="1:8" r="3">
      <c s="3" r="A3" t="s">
        <v>419</v>
      </c>
      <c s="7" r="E3" t="n">
        <v>0</v>
      </c>
      <c s="7" r="F3" t="n">
        <v>117020</v>
      </c>
    </row>
    <row spans="1:8" r="4">
      <c s="3" r="A4" t="s">
        <v>41</v>
      </c>
      <c s="7" r="D4" t="n">
        <v>108700</v>
      </c>
      <c s="4" r="F4" t="n">
        <v>108700</v>
      </c>
      <c s="7" r="G4" t="n">
        <v>0</v>
      </c>
    </row>
    <row spans="1:8" r="5">
      <c s="3" r="A5" t="s">
        <v>348</v>
      </c>
      <c s="3" r="B5" t="s">
        <v>349</v>
      </c>
      <c s="3" r="C5" t="s">
        <v>349</v>
      </c>
    </row>
    <row spans="1:8" r="6">
      <c s="3" r="A6" t="s">
        <v>347</v>
      </c>
      <c s="7" r="B6" t="n">
        <v>65300</v>
      </c>
      <c s="7" r="C6" t="n">
        <v>37200</v>
      </c>
      <c s="4" r="D6" t="n">
        <v>37400</v>
      </c>
      <c s="4" r="F6" t="n">
        <v>37400</v>
      </c>
    </row>
    <row spans="1:8" r="7">
      <c s="3" r="A7" t="s">
        <v>350</v>
      </c>
      <c s="3" r="B7" t="s">
        <v>351</v>
      </c>
      <c s="3" r="C7" t="s">
        <v>352</v>
      </c>
    </row>
    <row spans="1:8" r="8">
      <c s="3" r="A8" t="s">
        <v>420</v>
      </c>
      <c s="4" r="D8" t="n">
        <v>3889</v>
      </c>
      <c s="4" r="F8" t="n">
        <v>3889</v>
      </c>
      <c s="7" r="G8" t="n">
        <v>0</v>
      </c>
    </row>
    <row spans="1:8" r="9">
      <c s="3" r="A9" t="s">
        <v>421</v>
      </c>
      <c s="7" r="D9" t="n">
        <v>100</v>
      </c>
      <c s="4" r="F9" t="n">
        <v>100</v>
      </c>
    </row>
    <row spans="1:8" r="10">
      <c s="3" r="A10" t="s">
        <v>422</v>
      </c>
      <c s="7" r="F10" t="n">
        <v>1000</v>
      </c>
    </row>
    <row spans="1:8" r="11">
      <c s="3" r="A11" t="s">
        <v>362</v>
      </c>
    </row>
    <row spans="1:8" r="12">
      <c s="6" r="A12" t="s">
        <v>418</v>
      </c>
    </row>
    <row spans="1:8" r="13">
      <c s="3" r="A13" t="s">
        <v>363</v>
      </c>
      <c s="3" r="C13" t="s">
        <v>364</v>
      </c>
    </row>
    <row spans="1:8" r="14">
      <c s="3" r="A14" t="s">
        <v>419</v>
      </c>
      <c s="7" r="C14" t="n">
        <v>24764</v>
      </c>
    </row>
    <row spans="1:8" r="15">
      <c s="3" r="A15" t="s">
        <v>423</v>
      </c>
      <c s="7" r="C15" t="n">
        <v>7700</v>
      </c>
    </row>
    <row spans="1:8" r="16">
      <c s="3" r="A16" t="s">
        <v>424</v>
      </c>
      <c s="4" r="C16" t="n">
        <v>511</v>
      </c>
    </row>
    <row spans="1:8" r="17">
      <c s="3" r="A17" t="s">
        <v>425</v>
      </c>
      <c s="7" r="C17" t="n">
        <v>3400</v>
      </c>
    </row>
    <row spans="1:8" r="18">
      <c s="3" r="A18" t="s">
        <v>41</v>
      </c>
      <c s="7" r="C18" t="n">
        <v>66700</v>
      </c>
      <c s="7" r="H18" t="n">
        <v>78000</v>
      </c>
    </row>
    <row spans="1:8" r="19">
      <c s="3" r="A19" t="s">
        <v>348</v>
      </c>
      <c s="3" r="C19" t="s">
        <v>365</v>
      </c>
    </row>
    <row spans="1:8" r="20">
      <c s="3" r="A20" t="s">
        <v>347</v>
      </c>
      <c s="7" r="C20" t="n">
        <v>37200</v>
      </c>
    </row>
    <row spans="1:8" r="21">
      <c s="3" r="A21" t="s">
        <v>350</v>
      </c>
      <c s="3" r="C21" t="s">
        <v>366</v>
      </c>
    </row>
    <row spans="1:8" r="22">
      <c s="3" r="A22" t="s">
        <v>426</v>
      </c>
    </row>
    <row spans="1:8" r="23">
      <c s="6" r="A23" t="s">
        <v>418</v>
      </c>
    </row>
    <row spans="1:8" r="24">
      <c s="3" r="A24" t="s">
        <v>419</v>
      </c>
      <c s="7" r="B24" t="n">
        <v>58498</v>
      </c>
    </row>
    <row spans="1:8" r="25">
      <c s="3" r="A25" t="s">
        <v>424</v>
      </c>
      <c s="4" r="B25" t="n">
        <v>192</v>
      </c>
    </row>
    <row spans="1:8" r="26">
      <c s="3" r="A26" t="s">
        <v>425</v>
      </c>
      <c s="7" r="B26" t="n">
        <v>4400</v>
      </c>
    </row>
    <row spans="1:8" r="27">
      <c s="3" r="A27" t="s">
        <v>41</v>
      </c>
      <c s="4" r="B27" t="n">
        <v>42000</v>
      </c>
    </row>
    <row spans="1:8" r="28">
      <c s="3" r="A28" t="s">
        <v>347</v>
      </c>
      <c s="4" r="B28" t="n">
        <v>27900</v>
      </c>
    </row>
    <row spans="1:8" r="29">
      <c s="3" r="A29" t="s">
        <v>427</v>
      </c>
      <c s="7" r="B29" t="n">
        <v>1700</v>
      </c>
    </row>
    <row spans="1:8" r="30">
      <c s="3" r="A30" t="s">
        <v>428</v>
      </c>
    </row>
    <row spans="1:8" r="31">
      <c s="6" r="A31" t="s">
        <v>418</v>
      </c>
    </row>
    <row spans="1:8" r="32">
      <c s="3" r="A32" t="s">
        <v>363</v>
      </c>
      <c s="3" r="D32" t="s">
        <v>364</v>
      </c>
      <c s="3" r="F32" t="s">
        <v>3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29</v>
      </c>
      <c s="2" r="B1" t="s">
        <v>2</v>
      </c>
      <c s="2" r="C1" t="s">
        <v>29</v>
      </c>
    </row>
    <row spans="1:3" r="2">
      <c s="6" r="A2" t="s">
        <v>188</v>
      </c>
    </row>
    <row spans="1:3" r="3">
      <c s="3" r="A3" t="s">
        <v>430</v>
      </c>
      <c s="7" r="B3" t="n">
        <v>140995</v>
      </c>
      <c s="7" r="C3" t="n">
        <v>0</v>
      </c>
    </row>
    <row spans="1:3" r="4">
      <c s="3" r="A4" t="s">
        <v>431</v>
      </c>
      <c s="4" r="B4" t="n">
        <v>34900</v>
      </c>
      <c s="4" r="C4" t="n">
        <v>0</v>
      </c>
    </row>
    <row spans="1:3" r="5">
      <c s="3" r="A5" t="s">
        <v>432</v>
      </c>
      <c s="4" r="B5" t="n">
        <v>13326</v>
      </c>
      <c s="4" r="C5" t="n">
        <v>0</v>
      </c>
    </row>
    <row spans="1:3" r="6">
      <c s="3" r="A6" t="s">
        <v>433</v>
      </c>
      <c s="4" r="B6" t="n">
        <v>183</v>
      </c>
      <c s="4" r="C6" t="n">
        <v>0</v>
      </c>
    </row>
    <row spans="1:3" r="7">
      <c s="3" r="A7" t="s">
        <v>420</v>
      </c>
      <c s="4" r="B7" t="n">
        <v>3889</v>
      </c>
      <c s="4" r="C7" t="n">
        <v>0</v>
      </c>
    </row>
    <row spans="1:3" r="8">
      <c s="3" r="A8" t="s">
        <v>31</v>
      </c>
      <c s="4" r="B8" t="n">
        <v>193293</v>
      </c>
      <c s="4" r="C8" t="n">
        <v>0</v>
      </c>
    </row>
    <row spans="1:3" r="9">
      <c s="3" r="A9" t="s">
        <v>434</v>
      </c>
      <c s="4" r="B9" t="n">
        <v>-3489</v>
      </c>
      <c s="4" r="C9" t="n">
        <v>0</v>
      </c>
    </row>
    <row spans="1:3" r="10">
      <c s="3" r="A10" t="s">
        <v>33</v>
      </c>
      <c s="7" r="B10" t="n">
        <v>189804</v>
      </c>
      <c s="7" r="C10"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r="A1" t="s">
        <v>435</v>
      </c>
      <c s="2" r="B1" t="s">
        <v>330</v>
      </c>
      <c s="2" r="C1" t="s">
        <v>331</v>
      </c>
      <c s="2" r="D1" t="s">
        <v>69</v>
      </c>
      <c s="2" r="E1" t="s">
        <v>2</v>
      </c>
    </row>
    <row spans="1:5" r="2">
      <c s="6" r="A2" t="s">
        <v>436</v>
      </c>
    </row>
    <row spans="1:5" r="3">
      <c s="3" r="A3" t="s">
        <v>419</v>
      </c>
      <c s="7" r="D3" t="n">
        <v>0</v>
      </c>
      <c s="7" r="E3" t="n">
        <v>117020</v>
      </c>
    </row>
    <row spans="1:5" r="4">
      <c s="3" r="A4" t="s">
        <v>437</v>
      </c>
    </row>
    <row spans="1:5" r="5">
      <c s="6" r="A5" t="s">
        <v>436</v>
      </c>
    </row>
    <row spans="1:5" r="6">
      <c s="3" r="A6" t="s">
        <v>419</v>
      </c>
      <c s="7" r="C6" t="n">
        <v>24764</v>
      </c>
    </row>
    <row spans="1:5" r="7">
      <c s="6" r="A7" t="s">
        <v>438</v>
      </c>
    </row>
    <row spans="1:5" r="8">
      <c s="3" r="A8" t="s">
        <v>439</v>
      </c>
      <c s="4" r="C8" t="n">
        <v>93551</v>
      </c>
    </row>
    <row spans="1:5" r="9">
      <c s="3" r="A9" t="s">
        <v>431</v>
      </c>
      <c s="4" r="C9" t="n">
        <v>26400</v>
      </c>
    </row>
    <row spans="1:5" r="10">
      <c s="3" r="A10" t="s">
        <v>439</v>
      </c>
      <c s="4" r="C10" t="n">
        <v>27</v>
      </c>
    </row>
    <row spans="1:5" r="11">
      <c s="3" r="A11" t="s">
        <v>432</v>
      </c>
      <c s="4" r="C11" t="n">
        <v>8132</v>
      </c>
    </row>
    <row spans="1:5" r="12">
      <c s="3" r="A12" t="s">
        <v>420</v>
      </c>
      <c s="4" r="C12" t="n">
        <v>770</v>
      </c>
    </row>
    <row spans="1:5" r="13">
      <c s="3" r="A13" t="s">
        <v>37</v>
      </c>
      <c s="4" r="C13" t="n">
        <v>5635</v>
      </c>
    </row>
    <row spans="1:5" r="14">
      <c s="3" r="A14" t="s">
        <v>38</v>
      </c>
      <c s="4" r="C14" t="n">
        <v>2628</v>
      </c>
    </row>
    <row spans="1:5" r="15">
      <c s="6" r="A15" t="s">
        <v>440</v>
      </c>
    </row>
    <row spans="1:5" r="16">
      <c s="3" r="A16" t="s">
        <v>441</v>
      </c>
      <c s="4" r="C16" t="n">
        <v>-66700</v>
      </c>
    </row>
    <row spans="1:5" r="17">
      <c s="3" r="A17" t="s">
        <v>43</v>
      </c>
      <c s="4" r="C17" t="n">
        <v>-11921</v>
      </c>
    </row>
    <row spans="1:5" r="18">
      <c s="3" r="A18" t="s">
        <v>442</v>
      </c>
      <c s="4" r="C18" t="n">
        <v>-33758</v>
      </c>
    </row>
    <row spans="1:5" r="19">
      <c s="3" r="A19" t="s">
        <v>443</v>
      </c>
      <c s="7" r="C19" t="n">
        <v>24764</v>
      </c>
    </row>
    <row spans="1:5" r="20">
      <c s="3" r="A20" t="s">
        <v>426</v>
      </c>
    </row>
    <row spans="1:5" r="21">
      <c s="6" r="A21" t="s">
        <v>436</v>
      </c>
    </row>
    <row spans="1:5" r="22">
      <c s="3" r="A22" t="s">
        <v>419</v>
      </c>
      <c s="7" r="B22" t="n">
        <v>58498</v>
      </c>
    </row>
    <row spans="1:5" r="23">
      <c s="6" r="A23" t="s">
        <v>438</v>
      </c>
    </row>
    <row spans="1:5" r="24">
      <c s="3" r="A24" t="s">
        <v>439</v>
      </c>
      <c s="4" r="B24" t="n">
        <v>47443</v>
      </c>
    </row>
    <row spans="1:5" r="25">
      <c s="3" r="A25" t="s">
        <v>431</v>
      </c>
      <c s="4" r="B25" t="n">
        <v>8500</v>
      </c>
    </row>
    <row spans="1:5" r="26">
      <c s="3" r="A26" t="s">
        <v>439</v>
      </c>
      <c s="4" r="B26" t="n">
        <v>0</v>
      </c>
    </row>
    <row spans="1:5" r="27">
      <c s="3" r="A27" t="s">
        <v>432</v>
      </c>
      <c s="4" r="B27" t="n">
        <v>4945</v>
      </c>
    </row>
    <row spans="1:5" r="28">
      <c s="3" r="A28" t="s">
        <v>420</v>
      </c>
      <c s="4" r="B28" t="n">
        <v>0</v>
      </c>
    </row>
    <row spans="1:5" r="29">
      <c s="3" r="A29" t="s">
        <v>37</v>
      </c>
      <c s="4" r="B29" t="n">
        <v>224</v>
      </c>
    </row>
    <row spans="1:5" r="30">
      <c s="3" r="A30" t="s">
        <v>38</v>
      </c>
      <c s="4" r="B30" t="n">
        <v>4</v>
      </c>
    </row>
    <row spans="1:5" r="31">
      <c s="6" r="A31" t="s">
        <v>440</v>
      </c>
    </row>
    <row spans="1:5" r="32">
      <c s="3" r="A32" t="s">
        <v>441</v>
      </c>
      <c s="4" r="B32" t="n">
        <v>0</v>
      </c>
    </row>
    <row spans="1:5" r="33">
      <c s="3" r="A33" t="s">
        <v>43</v>
      </c>
      <c s="4" r="B33" t="n">
        <v>-2618</v>
      </c>
    </row>
    <row spans="1:5" r="34">
      <c s="3" r="A34" t="s">
        <v>442</v>
      </c>
      <c s="4" r="B34" t="n">
        <v>0</v>
      </c>
    </row>
    <row spans="1:5" r="35">
      <c s="3" r="A35" t="s">
        <v>443</v>
      </c>
      <c s="7" r="B35" t="n">
        <v>584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5"/>
    <col customWidth="1" max="6" min="6" width="15"/>
    <col customWidth="1" max="7" min="7" width="15"/>
  </cols>
  <sheetData>
    <row spans="1:7" r="1">
      <c s="1" r="A1" t="s">
        <v>444</v>
      </c>
      <c s="2" r="B1" t="s">
        <v>67</v>
      </c>
      <c s="2" r="D1" t="s">
        <v>68</v>
      </c>
      <c s="2" r="E1" t="s">
        <v>445</v>
      </c>
      <c s="2" r="F1" t="s">
        <v>446</v>
      </c>
      <c s="2" r="G1" t="s">
        <v>1</v>
      </c>
    </row>
    <row spans="1:7" r="2">
      <c s="2" r="B2" t="s">
        <v>2</v>
      </c>
      <c s="2" r="C2" t="s">
        <v>69</v>
      </c>
      <c s="2" r="D2" t="s">
        <v>69</v>
      </c>
      <c s="2" r="E2" t="s">
        <v>2</v>
      </c>
      <c s="2" r="F2" t="s">
        <v>2</v>
      </c>
      <c s="2" r="G2" t="s">
        <v>2</v>
      </c>
    </row>
    <row spans="1:7" r="3">
      <c s="6" r="A3" t="s">
        <v>447</v>
      </c>
    </row>
    <row spans="1:7" r="4">
      <c s="3" r="A4" t="s">
        <v>448</v>
      </c>
      <c s="7" r="B4" t="n">
        <v>12978</v>
      </c>
      <c s="7" r="C4" t="n">
        <v>0</v>
      </c>
      <c s="7" r="D4" t="n">
        <v>0</v>
      </c>
      <c s="7" r="G4" t="n">
        <v>31511</v>
      </c>
    </row>
    <row spans="1:7" r="5">
      <c s="3" r="A5" t="s">
        <v>112</v>
      </c>
      <c s="7" r="B5" t="n">
        <v>68</v>
      </c>
      <c s="7" r="C5" t="n">
        <v>0</v>
      </c>
      <c s="7" r="D5" t="n">
        <v>-36</v>
      </c>
      <c s="7" r="G5" t="n">
        <v>-5504</v>
      </c>
    </row>
    <row spans="1:7" r="6">
      <c s="3" r="A6" t="s">
        <v>437</v>
      </c>
    </row>
    <row spans="1:7" r="7">
      <c s="6" r="A7" t="s">
        <v>447</v>
      </c>
    </row>
    <row spans="1:7" r="8">
      <c s="3" r="A8" t="s">
        <v>448</v>
      </c>
      <c s="7" r="F8" t="n">
        <v>24610</v>
      </c>
    </row>
    <row spans="1:7" r="9">
      <c s="3" r="A9" t="s">
        <v>112</v>
      </c>
      <c s="7" r="F9" t="n">
        <v>3470</v>
      </c>
    </row>
    <row spans="1:7" r="10">
      <c s="3" r="A10" t="s">
        <v>426</v>
      </c>
    </row>
    <row spans="1:7" r="11">
      <c s="6" r="A11" t="s">
        <v>447</v>
      </c>
    </row>
    <row spans="1:7" r="12">
      <c s="3" r="A12" t="s">
        <v>448</v>
      </c>
      <c s="7" r="E12" t="n">
        <v>6901</v>
      </c>
    </row>
    <row spans="1:7" r="13">
      <c s="3" r="A13" t="s">
        <v>112</v>
      </c>
      <c s="7" r="E13" t="n">
        <v>28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9</v>
      </c>
      <c s="2" r="B1" t="s">
        <v>67</v>
      </c>
      <c s="2" r="D1" t="s">
        <v>1</v>
      </c>
    </row>
    <row spans="1:5" r="2">
      <c s="2" r="B2" t="s">
        <v>2</v>
      </c>
      <c s="2" r="C2" t="s">
        <v>69</v>
      </c>
      <c s="2" r="D2" t="s">
        <v>2</v>
      </c>
      <c s="2" r="E2" t="s">
        <v>69</v>
      </c>
    </row>
    <row spans="1:5" r="3">
      <c s="6" r="A3" t="s">
        <v>450</v>
      </c>
    </row>
    <row spans="1:5" r="4">
      <c s="3" r="A4" t="s">
        <v>451</v>
      </c>
      <c s="7" r="B4" t="n">
        <v>12978</v>
      </c>
      <c s="7" r="C4" t="n">
        <v>12903</v>
      </c>
      <c s="7" r="D4" t="n">
        <v>48702</v>
      </c>
      <c s="7" r="E4" t="n">
        <v>45600</v>
      </c>
    </row>
    <row spans="1:5" r="5">
      <c s="3" r="A5" t="s">
        <v>452</v>
      </c>
      <c s="4" r="B5" t="n">
        <v>59</v>
      </c>
      <c s="4" r="C5" t="n">
        <v>-836</v>
      </c>
      <c s="4" r="D5" t="n">
        <v>3895</v>
      </c>
      <c s="4" r="E5" t="n">
        <v>-5381</v>
      </c>
    </row>
    <row spans="1:5" r="6">
      <c s="3" r="A6" t="s">
        <v>453</v>
      </c>
      <c s="4" r="B6" t="n">
        <v>-19</v>
      </c>
      <c s="4" r="C6" t="n">
        <v>668</v>
      </c>
      <c s="4" r="D6" t="n">
        <v>-1919</v>
      </c>
      <c s="4" r="E6" t="n">
        <v>-559</v>
      </c>
    </row>
    <row spans="1:5" r="7">
      <c s="3" r="A7" t="s">
        <v>454</v>
      </c>
      <c s="4" r="B7" t="n">
        <v>40</v>
      </c>
      <c s="4" r="C7" t="n">
        <v>-168</v>
      </c>
      <c s="4" r="D7" t="n">
        <v>1976</v>
      </c>
      <c s="4" r="E7" t="n">
        <v>-5940</v>
      </c>
    </row>
    <row spans="1:5" r="8">
      <c s="3" r="A8" t="s">
        <v>25</v>
      </c>
    </row>
    <row spans="1:5" r="9">
      <c s="6" r="A9" t="s">
        <v>450</v>
      </c>
    </row>
    <row spans="1:5" r="10">
      <c s="3" r="A10" t="s">
        <v>454</v>
      </c>
      <c s="7" r="B10" t="n">
        <v>47</v>
      </c>
      <c s="7" r="C10" t="n">
        <v>-168</v>
      </c>
      <c s="7" r="D10" t="n">
        <v>920</v>
      </c>
      <c s="7" r="E10" t="n">
        <v>-5940</v>
      </c>
    </row>
    <row spans="1:5" r="11">
      <c s="6" r="A11" t="s">
        <v>455</v>
      </c>
    </row>
    <row spans="1:5" r="12">
      <c s="3" r="A12" t="s">
        <v>456</v>
      </c>
      <c s="4" r="B12" t="n">
        <v>2345117</v>
      </c>
      <c s="4" r="C12" t="n">
        <v>36021</v>
      </c>
      <c s="4" r="D12" t="n">
        <v>879525</v>
      </c>
      <c s="4" r="E12" t="n">
        <v>36021</v>
      </c>
    </row>
    <row spans="1:5" r="13">
      <c s="3" r="A13" t="s">
        <v>457</v>
      </c>
      <c s="9" r="B13" t="n">
        <v>0.02</v>
      </c>
      <c s="9" r="C13" t="n">
        <v>-4.66</v>
      </c>
      <c s="9" r="D13" t="n">
        <v>1.05</v>
      </c>
      <c s="9" r="E13" t="n">
        <v>-164.9</v>
      </c>
    </row>
    <row spans="1:5" r="14">
      <c s="3" r="A14" t="s">
        <v>27</v>
      </c>
    </row>
    <row spans="1:5" r="15">
      <c s="6" r="A15" t="s">
        <v>450</v>
      </c>
    </row>
    <row spans="1:5" r="16">
      <c s="3" r="A16" t="s">
        <v>454</v>
      </c>
      <c s="7" r="B16" t="n">
        <v>-7</v>
      </c>
      <c s="7" r="C16" t="n">
        <v>0</v>
      </c>
      <c s="7" r="D16" t="n">
        <v>1056</v>
      </c>
      <c s="7" r="E16" t="n">
        <v>0</v>
      </c>
    </row>
    <row spans="1:5" r="17">
      <c s="6" r="A17" t="s">
        <v>455</v>
      </c>
    </row>
    <row spans="1:5" r="18">
      <c s="3" r="A18" t="s">
        <v>456</v>
      </c>
      <c s="4" r="B18" t="n">
        <v>2983328</v>
      </c>
      <c s="4" r="C18" t="n">
        <v>0</v>
      </c>
      <c s="4" r="D18" t="n">
        <v>1076930</v>
      </c>
      <c s="4" r="E18" t="n">
        <v>0</v>
      </c>
    </row>
    <row spans="1:5" r="19">
      <c s="3" r="A19" t="s">
        <v>457</v>
      </c>
      <c s="7" r="B19" t="n">
        <v>0</v>
      </c>
      <c s="7" r="C19" t="n">
        <v>0</v>
      </c>
      <c s="9" r="D19" t="n">
        <v>0.98</v>
      </c>
      <c s="7" r="E19"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2"/>
    <col customWidth="1" max="2" min="2" width="25"/>
    <col customWidth="1" max="3" min="3" width="21"/>
    <col customWidth="1" max="4" min="4" width="21"/>
    <col customWidth="1" max="5" min="5" width="25"/>
    <col customWidth="1" max="6" min="6" width="25"/>
    <col customWidth="1" max="7" min="7" width="21"/>
  </cols>
  <sheetData>
    <row spans="1:7" r="1">
      <c s="1" r="A1" t="s">
        <v>458</v>
      </c>
      <c s="2" r="B1" t="s">
        <v>459</v>
      </c>
      <c s="2" r="C1" t="s">
        <v>460</v>
      </c>
      <c s="2" r="D1" t="s">
        <v>461</v>
      </c>
      <c s="2" r="E1" t="s">
        <v>462</v>
      </c>
      <c s="2" r="F1" t="s">
        <v>462</v>
      </c>
      <c s="2" r="G1" t="s">
        <v>416</v>
      </c>
    </row>
    <row spans="1:7" r="2">
      <c s="6" r="A2" t="s">
        <v>463</v>
      </c>
    </row>
    <row spans="1:7" r="3">
      <c s="3" r="A3" t="s">
        <v>347</v>
      </c>
      <c s="7" r="C3" t="n">
        <v>65300</v>
      </c>
      <c s="7" r="D3" t="n">
        <v>37200</v>
      </c>
      <c s="7" r="E3" t="n">
        <v>37400</v>
      </c>
      <c s="7" r="F3" t="n">
        <v>37400</v>
      </c>
    </row>
    <row spans="1:7" r="4">
      <c s="3" r="A4" t="s">
        <v>41</v>
      </c>
      <c s="4" r="E4" t="n">
        <v>108700</v>
      </c>
      <c s="4" r="F4" t="n">
        <v>108700</v>
      </c>
      <c s="7" r="G4" t="n">
        <v>0</v>
      </c>
    </row>
    <row spans="1:7" r="5">
      <c s="3" r="A5" t="s">
        <v>348</v>
      </c>
      <c s="3" r="C5" t="s">
        <v>349</v>
      </c>
      <c s="3" r="D5" t="s">
        <v>349</v>
      </c>
    </row>
    <row spans="1:7" r="6">
      <c s="3" r="A6" t="s">
        <v>350</v>
      </c>
      <c s="3" r="C6" t="s">
        <v>351</v>
      </c>
      <c s="3" r="D6" t="s">
        <v>352</v>
      </c>
    </row>
    <row spans="1:7" r="7">
      <c s="3" r="A7" t="s">
        <v>464</v>
      </c>
      <c s="7" r="E7" t="n">
        <v>100</v>
      </c>
      <c s="7" r="F7" t="n">
        <v>100</v>
      </c>
    </row>
    <row spans="1:7" r="8">
      <c s="3" r="A8" t="s">
        <v>465</v>
      </c>
    </row>
    <row spans="1:7" r="9">
      <c s="6" r="A9" t="s">
        <v>463</v>
      </c>
    </row>
    <row spans="1:7" r="10">
      <c s="3" r="A10" t="s">
        <v>363</v>
      </c>
      <c s="3" r="B10" t="s">
        <v>466</v>
      </c>
      <c s="3" r="E10" t="s">
        <v>467</v>
      </c>
      <c s="3" r="F10" t="s">
        <v>467</v>
      </c>
    </row>
    <row spans="1:7" r="11">
      <c s="3" r="A11" t="s">
        <v>41</v>
      </c>
      <c s="7" r="B11" t="n">
        <v>164000</v>
      </c>
    </row>
    <row spans="1:7" r="12">
      <c s="3" r="A12" t="s">
        <v>348</v>
      </c>
      <c s="3" r="B12" t="s">
        <v>468</v>
      </c>
    </row>
    <row spans="1:7" r="13">
      <c s="3" r="A13" t="s">
        <v>350</v>
      </c>
      <c s="3" r="B13" t="s">
        <v>469</v>
      </c>
    </row>
    <row spans="1:7" r="14">
      <c s="3" r="A14" t="s">
        <v>424</v>
      </c>
      <c s="4" r="E14" t="n">
        <v>480</v>
      </c>
      <c s="4" r="F14" t="n">
        <v>480</v>
      </c>
    </row>
    <row spans="1:7" r="15">
      <c s="3" r="A15" t="s">
        <v>470</v>
      </c>
      <c s="7" r="E15" t="n">
        <v>1800</v>
      </c>
      <c s="7" r="F15" t="n">
        <v>1800</v>
      </c>
    </row>
    <row spans="1:7" r="16">
      <c s="3" r="A16" t="s">
        <v>471</v>
      </c>
    </row>
    <row spans="1:7" r="17">
      <c s="6" r="A17" t="s">
        <v>463</v>
      </c>
    </row>
    <row spans="1:7" r="18">
      <c s="3" r="A18" t="s">
        <v>424</v>
      </c>
      <c s="4" r="B18" t="n">
        <v>178</v>
      </c>
    </row>
    <row spans="1:7" r="19">
      <c s="3" r="A19" t="s">
        <v>472</v>
      </c>
    </row>
    <row spans="1:7" r="20">
      <c s="6" r="A20" t="s">
        <v>463</v>
      </c>
    </row>
    <row spans="1:7" r="21">
      <c s="3" r="A21" t="s">
        <v>363</v>
      </c>
      <c s="3" r="B21" t="s">
        <v>4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21"/>
    <col customWidth="1" max="3" min="3" width="25"/>
    <col customWidth="1" max="4" min="4" width="21"/>
  </cols>
  <sheetData>
    <row spans="1:4" r="1">
      <c s="1" r="A1" t="s">
        <v>474</v>
      </c>
      <c s="2" r="B1" t="s">
        <v>475</v>
      </c>
      <c s="2" r="C1" t="s">
        <v>462</v>
      </c>
      <c s="2" r="D1" t="s">
        <v>416</v>
      </c>
    </row>
    <row spans="1:4" r="2">
      <c s="6" r="A2" t="s">
        <v>463</v>
      </c>
    </row>
    <row spans="1:4" r="3">
      <c s="3" r="A3" t="s">
        <v>476</v>
      </c>
      <c s="7" r="C3" t="n">
        <v>38672</v>
      </c>
      <c s="7" r="D3" t="n">
        <v>0</v>
      </c>
    </row>
    <row spans="1:4" r="4">
      <c s="3" r="A4" t="s">
        <v>465</v>
      </c>
    </row>
    <row spans="1:4" r="5">
      <c s="6" r="A5" t="s">
        <v>463</v>
      </c>
    </row>
    <row spans="1:4" r="6">
      <c s="3" r="A6" t="s">
        <v>477</v>
      </c>
      <c s="3" r="C6" t="s">
        <v>478</v>
      </c>
    </row>
    <row spans="1:4" r="7">
      <c s="3" r="A7" t="s">
        <v>424</v>
      </c>
      <c s="4" r="C7" t="n">
        <v>480</v>
      </c>
    </row>
    <row spans="1:4" r="8">
      <c s="3" r="A8" t="s">
        <v>479</v>
      </c>
      <c s="3" r="B8" t="s">
        <v>466</v>
      </c>
      <c s="3" r="C8" t="s">
        <v>467</v>
      </c>
    </row>
    <row spans="1:4" r="9">
      <c s="3" r="A9" t="s">
        <v>480</v>
      </c>
      <c s="7" r="B9" t="n">
        <v>37559</v>
      </c>
    </row>
    <row spans="1:4" r="10">
      <c s="3" r="A10" t="s">
        <v>481</v>
      </c>
      <c s="3" r="C10" t="s">
        <v>482</v>
      </c>
    </row>
    <row spans="1:4" r="11">
      <c s="3" r="A11" t="s">
        <v>483</v>
      </c>
      <c s="3" r="C11" t="s">
        <v>484</v>
      </c>
    </row>
    <row spans="1:4" r="12">
      <c s="3" r="A12" t="s">
        <v>476</v>
      </c>
      <c s="7" r="C12" t="n">
        <v>38672</v>
      </c>
      <c s="7" r="D12"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66</v>
      </c>
      <c s="2" r="B1" t="s">
        <v>67</v>
      </c>
      <c s="2" r="D1" t="s">
        <v>68</v>
      </c>
      <c s="2" r="E1" t="s">
        <v>1</v>
      </c>
    </row>
    <row spans="1:5" r="2">
      <c s="2" r="B2" t="s">
        <v>2</v>
      </c>
      <c s="2" r="C2" t="s">
        <v>69</v>
      </c>
      <c s="2" r="D2" t="s">
        <v>69</v>
      </c>
      <c s="2" r="E2" t="s">
        <v>2</v>
      </c>
    </row>
    <row spans="1:5" r="3">
      <c s="6" r="A3" t="s">
        <v>70</v>
      </c>
    </row>
    <row spans="1:5" r="4">
      <c s="3" r="A4" t="s">
        <v>71</v>
      </c>
      <c s="7" r="B4" t="n">
        <v>7613</v>
      </c>
      <c s="7" r="C4" t="n">
        <v>0</v>
      </c>
      <c s="7" r="D4" t="n">
        <v>0</v>
      </c>
      <c s="7" r="E4" t="n">
        <v>17262</v>
      </c>
    </row>
    <row spans="1:5" r="5">
      <c s="3" r="A5" t="s">
        <v>72</v>
      </c>
      <c s="4" r="B5" t="n">
        <v>3531</v>
      </c>
      <c s="4" r="C5" t="n">
        <v>0</v>
      </c>
      <c s="4" r="D5" t="n">
        <v>0</v>
      </c>
      <c s="4" r="E5" t="n">
        <v>10165</v>
      </c>
    </row>
    <row spans="1:5" r="6">
      <c s="3" r="A6" t="s">
        <v>73</v>
      </c>
      <c s="4" r="B6" t="n">
        <v>1834</v>
      </c>
      <c s="4" r="C6" t="n">
        <v>0</v>
      </c>
      <c s="4" r="D6" t="n">
        <v>0</v>
      </c>
      <c s="4" r="E6" t="n">
        <v>4084</v>
      </c>
    </row>
    <row spans="1:5" r="7">
      <c s="3" r="A7" t="s">
        <v>74</v>
      </c>
      <c s="4" r="B7" t="n">
        <v>12978</v>
      </c>
      <c s="4" r="C7" t="n">
        <v>0</v>
      </c>
      <c s="4" r="D7" t="n">
        <v>0</v>
      </c>
      <c s="4" r="E7" t="n">
        <v>31511</v>
      </c>
    </row>
    <row spans="1:5" r="8">
      <c s="6" r="A8" t="s">
        <v>75</v>
      </c>
    </row>
    <row spans="1:5" r="9">
      <c s="3" r="A9" t="s">
        <v>71</v>
      </c>
      <c s="4" r="B9" t="n">
        <v>1742</v>
      </c>
      <c s="4" r="C9" t="n">
        <v>0</v>
      </c>
      <c s="4" r="D9" t="n">
        <v>0</v>
      </c>
      <c s="4" r="E9" t="n">
        <v>3550</v>
      </c>
    </row>
    <row spans="1:5" r="10">
      <c s="3" r="A10" t="s">
        <v>72</v>
      </c>
      <c s="4" r="B10" t="n">
        <v>2724</v>
      </c>
      <c s="4" r="C10" t="n">
        <v>0</v>
      </c>
      <c s="4" r="D10" t="n">
        <v>0</v>
      </c>
      <c s="4" r="E10" t="n">
        <v>6801</v>
      </c>
    </row>
    <row spans="1:5" r="11">
      <c s="3" r="A11" t="s">
        <v>76</v>
      </c>
      <c s="4" r="B11" t="n">
        <v>871</v>
      </c>
      <c s="4" r="C11" t="n">
        <v>0</v>
      </c>
      <c s="4" r="D11" t="n">
        <v>0</v>
      </c>
      <c s="4" r="E11" t="n">
        <v>2000</v>
      </c>
    </row>
    <row spans="1:5" r="12">
      <c s="3" r="A12" t="s">
        <v>77</v>
      </c>
      <c s="4" r="B12" t="n">
        <v>1166</v>
      </c>
      <c s="4" r="C12" t="n">
        <v>0</v>
      </c>
      <c s="4" r="D12" t="n">
        <v>0</v>
      </c>
      <c s="4" r="E12" t="n">
        <v>2610</v>
      </c>
    </row>
    <row spans="1:5" r="13">
      <c s="3" r="A13" t="s">
        <v>78</v>
      </c>
      <c s="4" r="B13" t="n">
        <v>1174</v>
      </c>
      <c s="4" r="C13" t="n">
        <v>0</v>
      </c>
      <c s="4" r="D13" t="n">
        <v>0</v>
      </c>
      <c s="4" r="E13" t="n">
        <v>2446</v>
      </c>
    </row>
    <row spans="1:5" r="14">
      <c s="3" r="A14" t="s">
        <v>79</v>
      </c>
      <c s="4" r="B14" t="n">
        <v>819</v>
      </c>
      <c s="4" r="C14" t="n">
        <v>0</v>
      </c>
      <c s="4" r="D14" t="n">
        <v>0</v>
      </c>
      <c s="4" r="E14" t="n">
        <v>1637</v>
      </c>
    </row>
    <row spans="1:5" r="15">
      <c s="3" r="A15" t="s">
        <v>80</v>
      </c>
      <c s="4" r="B15" t="n">
        <v>674</v>
      </c>
      <c s="4" r="C15" t="n">
        <v>0</v>
      </c>
      <c s="4" r="D15" t="n">
        <v>0</v>
      </c>
      <c s="4" r="E15" t="n">
        <v>1357</v>
      </c>
    </row>
    <row spans="1:5" r="16">
      <c s="3" r="A16" t="s">
        <v>81</v>
      </c>
      <c s="4" r="B16" t="n">
        <v>775</v>
      </c>
      <c s="4" r="C16" t="n">
        <v>0</v>
      </c>
      <c s="4" r="D16" t="n">
        <v>0</v>
      </c>
      <c s="4" r="E16" t="n">
        <v>1418</v>
      </c>
    </row>
    <row spans="1:5" r="17">
      <c s="3" r="A17" t="s">
        <v>82</v>
      </c>
      <c s="4" r="B17" t="n">
        <v>619</v>
      </c>
      <c s="4" r="C17" t="n">
        <v>0</v>
      </c>
      <c s="4" r="D17" t="n">
        <v>0</v>
      </c>
      <c s="4" r="E17" t="n">
        <v>1320</v>
      </c>
    </row>
    <row spans="1:5" r="18">
      <c s="3" r="A18" t="s">
        <v>83</v>
      </c>
      <c s="4" r="B18" t="n">
        <v>1852</v>
      </c>
      <c s="4" r="C18" t="n">
        <v>0</v>
      </c>
      <c s="4" r="D18" t="n">
        <v>0</v>
      </c>
      <c s="4" r="E18" t="n">
        <v>3489</v>
      </c>
    </row>
    <row spans="1:5" r="19">
      <c s="3" r="A19" t="s">
        <v>84</v>
      </c>
      <c s="4" r="B19" t="n">
        <v>12416</v>
      </c>
      <c s="4" r="C19" t="n">
        <v>0</v>
      </c>
      <c s="4" r="D19" t="n">
        <v>0</v>
      </c>
      <c s="4" r="E19" t="n">
        <v>26628</v>
      </c>
    </row>
    <row spans="1:5" r="20">
      <c s="6" r="A20" t="s">
        <v>85</v>
      </c>
    </row>
    <row spans="1:5" r="21">
      <c s="3" r="A21" t="s">
        <v>86</v>
      </c>
      <c s="4" r="B21" t="n">
        <v>323</v>
      </c>
      <c s="4" r="C21" t="n">
        <v>0</v>
      </c>
      <c s="4" r="D21" t="n">
        <v>0</v>
      </c>
      <c s="4" r="E21" t="n">
        <v>8184</v>
      </c>
    </row>
    <row spans="1:5" r="22">
      <c s="3" r="A22" t="s">
        <v>87</v>
      </c>
      <c s="4" r="B22" t="n">
        <v>679</v>
      </c>
      <c s="4" r="C22" t="n">
        <v>0</v>
      </c>
      <c s="4" r="D22" t="n">
        <v>36</v>
      </c>
      <c s="4" r="E22" t="n">
        <v>1541</v>
      </c>
    </row>
    <row spans="1:5" r="23">
      <c s="3" r="A23" t="s">
        <v>88</v>
      </c>
      <c s="4" r="B23" t="n">
        <v>474</v>
      </c>
      <c s="4" r="C23" t="n">
        <v>0</v>
      </c>
      <c s="4" r="D23" t="n">
        <v>0</v>
      </c>
      <c s="4" r="E23" t="n">
        <v>681</v>
      </c>
    </row>
    <row spans="1:5" r="24">
      <c s="3" r="A24" t="s">
        <v>89</v>
      </c>
      <c s="4" r="B24" t="n">
        <v>1476</v>
      </c>
      <c s="4" r="C24" t="n">
        <v>0</v>
      </c>
      <c s="4" r="D24" t="n">
        <v>36</v>
      </c>
      <c s="4" r="E24" t="n">
        <v>10406</v>
      </c>
    </row>
    <row spans="1:5" r="25">
      <c s="3" r="A25" t="s">
        <v>90</v>
      </c>
      <c s="4" r="B25" t="n">
        <v>-914</v>
      </c>
      <c s="4" r="C25" t="n">
        <v>0</v>
      </c>
      <c s="4" r="D25" t="n">
        <v>-36</v>
      </c>
      <c s="4" r="E25" t="n">
        <v>-5523</v>
      </c>
    </row>
    <row spans="1:5" r="26">
      <c s="6" r="A26" t="s">
        <v>91</v>
      </c>
    </row>
    <row spans="1:5" r="27">
      <c s="3" r="A27" t="s">
        <v>92</v>
      </c>
      <c s="4" r="B27" t="n">
        <v>-1353</v>
      </c>
      <c s="4" r="C27" t="n">
        <v>0</v>
      </c>
      <c s="4" r="D27" t="n">
        <v>0</v>
      </c>
      <c s="4" r="E27" t="n">
        <v>-2518</v>
      </c>
    </row>
    <row spans="1:5" r="28">
      <c s="3" r="A28" t="s">
        <v>93</v>
      </c>
      <c s="4" r="B28" t="n">
        <v>782</v>
      </c>
      <c s="4" r="C28" t="n">
        <v>0</v>
      </c>
      <c s="4" r="D28" t="n">
        <v>0</v>
      </c>
      <c s="4" r="E28" t="n">
        <v>1112</v>
      </c>
    </row>
    <row spans="1:5" r="29">
      <c s="3" r="A29" t="s">
        <v>94</v>
      </c>
      <c s="4" r="B29" t="n">
        <v>3</v>
      </c>
      <c s="4" r="C29" t="n">
        <v>0</v>
      </c>
      <c s="4" r="D29" t="n">
        <v>0</v>
      </c>
      <c s="4" r="E29" t="n">
        <v>-25</v>
      </c>
    </row>
    <row spans="1:5" r="30">
      <c s="3" r="A30" t="s">
        <v>91</v>
      </c>
      <c s="4" r="B30" t="n">
        <v>-568</v>
      </c>
      <c s="4" r="C30" t="n">
        <v>0</v>
      </c>
      <c s="4" r="D30" t="n">
        <v>0</v>
      </c>
      <c s="4" r="E30" t="n">
        <v>-1431</v>
      </c>
    </row>
    <row spans="1:5" r="31">
      <c s="3" r="A31" t="s">
        <v>95</v>
      </c>
      <c s="4" r="B31" t="n">
        <v>-1482</v>
      </c>
      <c s="4" r="C31" t="n">
        <v>0</v>
      </c>
      <c s="4" r="D31" t="n">
        <v>-36</v>
      </c>
      <c s="4" r="E31" t="n">
        <v>-6954</v>
      </c>
    </row>
    <row spans="1:5" r="32">
      <c s="3" r="A32" t="s">
        <v>96</v>
      </c>
      <c s="4" r="B32" t="n">
        <v>1550</v>
      </c>
      <c s="4" r="C32" t="n">
        <v>0</v>
      </c>
      <c s="4" r="D32" t="n">
        <v>0</v>
      </c>
      <c s="4" r="E32" t="n">
        <v>1450</v>
      </c>
    </row>
    <row spans="1:5" r="33">
      <c s="3" r="A33" t="s">
        <v>97</v>
      </c>
      <c s="4" r="B33" t="n">
        <v>68</v>
      </c>
      <c s="4" r="C33" t="n">
        <v>0</v>
      </c>
      <c s="4" r="D33" t="n">
        <v>-36</v>
      </c>
      <c s="4" r="E33" t="n">
        <v>-5504</v>
      </c>
    </row>
    <row spans="1:5" r="34">
      <c s="3" r="A34" t="s">
        <v>98</v>
      </c>
      <c s="4" r="B34" t="n">
        <v>-19</v>
      </c>
      <c s="4" r="C34" t="n">
        <v>0</v>
      </c>
      <c s="4" r="D34" t="n">
        <v>0</v>
      </c>
      <c s="4" r="E34" t="n">
        <v>-1216</v>
      </c>
    </row>
    <row spans="1:5" r="35">
      <c s="3" r="A35" t="s">
        <v>99</v>
      </c>
      <c s="4" r="B35" t="n">
        <v>49</v>
      </c>
      <c s="4" r="C35" t="n">
        <v>0</v>
      </c>
      <c s="4" r="D35" t="n">
        <v>-36</v>
      </c>
      <c s="4" r="E35" t="n">
        <v>-6720</v>
      </c>
    </row>
    <row spans="1:5" r="36">
      <c s="3" r="A36" t="s">
        <v>25</v>
      </c>
    </row>
    <row spans="1:5" r="37">
      <c s="6" r="A37" t="s">
        <v>91</v>
      </c>
    </row>
    <row spans="1:5" r="38">
      <c s="3" r="A38" t="s">
        <v>99</v>
      </c>
      <c s="7" r="B38" t="n">
        <v>51</v>
      </c>
      <c s="7" r="C38" t="n">
        <v>0</v>
      </c>
      <c s="7" r="D38" t="n">
        <v>-36</v>
      </c>
      <c s="7" r="E38" t="n">
        <v>-2989</v>
      </c>
    </row>
    <row spans="1:5" r="39">
      <c s="3" r="A39" t="s">
        <v>100</v>
      </c>
      <c s="4" r="B39" t="n">
        <v>2345117</v>
      </c>
      <c s="4" r="C39" t="n">
        <v>36021</v>
      </c>
      <c s="4" r="D39" t="n">
        <v>36021</v>
      </c>
      <c s="4" r="E39" t="n">
        <v>879525</v>
      </c>
    </row>
    <row spans="1:5" r="40">
      <c s="3" r="A40" t="s">
        <v>101</v>
      </c>
      <c s="9" r="B40" t="n">
        <v>0.02</v>
      </c>
      <c s="7" r="C40" t="n">
        <v>0</v>
      </c>
      <c s="7" r="D40" t="n">
        <v>-1</v>
      </c>
      <c s="9" r="E40" t="n">
        <v>-3.4</v>
      </c>
    </row>
    <row spans="1:5" r="41">
      <c s="3" r="A41" t="s">
        <v>102</v>
      </c>
      <c s="10" r="B41" t="n">
        <v>0.15</v>
      </c>
      <c s="7" r="C41" t="n">
        <v>0</v>
      </c>
      <c s="7" r="D41" t="n">
        <v>0</v>
      </c>
      <c s="10" r="E41" t="n">
        <v>0.2275</v>
      </c>
    </row>
    <row spans="1:5" r="42">
      <c s="3" r="A42" t="s">
        <v>27</v>
      </c>
    </row>
    <row spans="1:5" r="43">
      <c s="6" r="A43" t="s">
        <v>91</v>
      </c>
    </row>
    <row spans="1:5" r="44">
      <c s="3" r="A44" t="s">
        <v>99</v>
      </c>
      <c s="7" r="B44" t="n">
        <v>-2</v>
      </c>
      <c s="7" r="C44" t="n">
        <v>0</v>
      </c>
      <c s="7" r="D44" t="n">
        <v>0</v>
      </c>
      <c s="7" r="E44" t="n">
        <v>-3731</v>
      </c>
    </row>
    <row spans="1:5" r="45">
      <c s="3" r="A45" t="s">
        <v>100</v>
      </c>
      <c s="4" r="B45" t="n">
        <v>2983328</v>
      </c>
      <c s="4" r="C45" t="n">
        <v>0</v>
      </c>
      <c s="4" r="D45" t="n">
        <v>0</v>
      </c>
      <c s="4" r="E45" t="n">
        <v>1076930</v>
      </c>
    </row>
    <row spans="1:5" r="46">
      <c s="3" r="A46" t="s">
        <v>101</v>
      </c>
      <c s="7" r="B46" t="n">
        <v>0</v>
      </c>
      <c s="7" r="C46" t="n">
        <v>0</v>
      </c>
      <c s="7" r="D46" t="n">
        <v>0</v>
      </c>
      <c s="9" r="E46" t="n">
        <v>-3.46</v>
      </c>
    </row>
    <row spans="1:5" r="47">
      <c s="3" r="A47" t="s">
        <v>102</v>
      </c>
      <c s="10" r="B47" t="n">
        <v>0.1264</v>
      </c>
      <c s="7" r="C47" t="n">
        <v>0</v>
      </c>
      <c s="7" r="D47" t="n">
        <v>0</v>
      </c>
      <c s="10" r="E47" t="n">
        <v>0.19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5"/>
  </cols>
  <sheetData>
    <row spans="1:5" r="1">
      <c s="1" r="A1" t="s">
        <v>485</v>
      </c>
      <c s="2" r="B1" t="s">
        <v>67</v>
      </c>
      <c s="2" r="D1" t="s">
        <v>68</v>
      </c>
      <c s="2" r="E1" t="s">
        <v>1</v>
      </c>
    </row>
    <row spans="1:5" r="2">
      <c s="2" r="B2" t="s">
        <v>2</v>
      </c>
      <c s="2" r="C2" t="s">
        <v>69</v>
      </c>
      <c s="2" r="D2" t="s">
        <v>69</v>
      </c>
      <c s="2" r="E2" t="s">
        <v>2</v>
      </c>
    </row>
    <row spans="1:5" r="3">
      <c s="6" r="A3" t="s">
        <v>463</v>
      </c>
    </row>
    <row spans="1:5" r="4">
      <c s="3" r="A4" t="s">
        <v>93</v>
      </c>
      <c s="7" r="B4" t="n">
        <v>782</v>
      </c>
      <c s="7" r="C4" t="n">
        <v>0</v>
      </c>
      <c s="7" r="D4" t="n">
        <v>0</v>
      </c>
      <c s="7" r="E4" t="n">
        <v>1112</v>
      </c>
    </row>
    <row spans="1:5" r="5">
      <c s="3" r="A5" t="s">
        <v>465</v>
      </c>
    </row>
    <row spans="1:5" r="6">
      <c s="6" r="A6" t="s">
        <v>463</v>
      </c>
    </row>
    <row spans="1:5" r="7">
      <c s="3" r="A7" t="s">
        <v>93</v>
      </c>
      <c s="7" r="B7" t="n">
        <v>782</v>
      </c>
      <c s="7" r="C7" t="n">
        <v>0</v>
      </c>
      <c s="7" r="D7" t="n">
        <v>0</v>
      </c>
      <c s="7" r="E7" t="n">
        <v>11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86</v>
      </c>
      <c s="2" r="B1" t="s">
        <v>415</v>
      </c>
    </row>
    <row spans="1:2" r="2">
      <c s="3" r="A2" t="s">
        <v>487</v>
      </c>
    </row>
    <row spans="1:2" r="3">
      <c s="6" r="A3" t="s">
        <v>488</v>
      </c>
    </row>
    <row spans="1:2" r="4">
      <c s="3" r="A4" t="s">
        <v>489</v>
      </c>
      <c s="12" r="B4" t="n">
        <v>108.7</v>
      </c>
    </row>
    <row spans="1:2" r="5">
      <c s="3" r="A5" t="s">
        <v>490</v>
      </c>
    </row>
    <row spans="1:2" r="6">
      <c s="6" r="A6" t="s">
        <v>488</v>
      </c>
    </row>
    <row spans="1:2" r="7">
      <c s="3" r="A7" t="s">
        <v>489</v>
      </c>
      <c s="7" r="B7" t="n">
        <v>1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91</v>
      </c>
      <c s="2" r="B1" t="s">
        <v>67</v>
      </c>
      <c s="2" r="C1" t="s">
        <v>1</v>
      </c>
    </row>
    <row spans="1:3" r="2">
      <c s="2" r="B2" t="s">
        <v>415</v>
      </c>
      <c s="2" r="C2" t="s">
        <v>415</v>
      </c>
    </row>
    <row spans="1:3" r="3">
      <c s="6" r="A3" t="s">
        <v>492</v>
      </c>
    </row>
    <row spans="1:3" r="4">
      <c s="3" r="A4" t="s">
        <v>493</v>
      </c>
      <c s="7" r="B4" t="n">
        <v>100</v>
      </c>
      <c s="7" r="C4" t="n">
        <v>100</v>
      </c>
    </row>
    <row spans="1:3" r="5">
      <c s="3" r="A5" t="s">
        <v>494</v>
      </c>
      <c s="4" r="B5" t="n">
        <v>-100</v>
      </c>
      <c s="4" r="C5" t="n">
        <v>-100</v>
      </c>
    </row>
    <row spans="1:3" r="6">
      <c s="3" r="A6" t="s">
        <v>495</v>
      </c>
      <c s="4" r="C6" t="n">
        <v>-100</v>
      </c>
    </row>
    <row spans="1:3" r="7">
      <c s="3" r="A7" t="s">
        <v>496</v>
      </c>
      <c s="4" r="C7" t="n">
        <v>100</v>
      </c>
    </row>
    <row spans="1:3" r="8">
      <c s="3" r="A8" t="s">
        <v>497</v>
      </c>
      <c s="4" r="B8" t="n">
        <v>0</v>
      </c>
      <c s="4" r="C8" t="n">
        <v>0</v>
      </c>
    </row>
    <row spans="1:3" r="9">
      <c s="3" r="A9" t="s">
        <v>498</v>
      </c>
    </row>
    <row spans="1:3" r="10">
      <c s="6" r="A10" t="s">
        <v>492</v>
      </c>
    </row>
    <row spans="1:3" r="11">
      <c s="3" r="A11" t="s">
        <v>493</v>
      </c>
      <c s="7" r="B11" t="n">
        <v>100</v>
      </c>
      <c s="7" r="C11"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29</v>
      </c>
    </row>
    <row spans="1:3" r="2">
      <c s="3" r="A2" t="s">
        <v>500</v>
      </c>
    </row>
    <row spans="1:3" r="3">
      <c s="6" r="A3" t="s">
        <v>501</v>
      </c>
    </row>
    <row spans="1:3" r="4">
      <c s="3" r="A4" t="s">
        <v>502</v>
      </c>
      <c s="7" r="B4" t="n">
        <v>34</v>
      </c>
      <c s="7" r="C4"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s="1" r="A1" t="s">
        <v>503</v>
      </c>
      <c s="2" r="B1" t="s">
        <v>504</v>
      </c>
    </row>
    <row spans="1:2" r="2">
      <c s="6" r="A2" t="s">
        <v>492</v>
      </c>
    </row>
    <row spans="1:2" r="3">
      <c s="3" r="A3" t="s">
        <v>505</v>
      </c>
      <c s="4" r="B3" t="n">
        <v>2</v>
      </c>
    </row>
    <row spans="1:2" r="4">
      <c s="3" r="A4" t="s">
        <v>506</v>
      </c>
      <c s="7" r="B4" t="n">
        <v>108700</v>
      </c>
    </row>
    <row spans="1:2" r="5">
      <c s="3" r="A5" t="s">
        <v>490</v>
      </c>
      <c s="7" r="B5" t="n">
        <v>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6"/>
    <col customWidth="1" max="5" min="5" width="14"/>
  </cols>
  <sheetData>
    <row spans="1:5" r="1">
      <c s="1" r="A1" t="s">
        <v>507</v>
      </c>
      <c s="2" r="B1" t="s">
        <v>330</v>
      </c>
      <c s="2" r="C1" t="s">
        <v>331</v>
      </c>
      <c s="2" r="D1" t="s">
        <v>2</v>
      </c>
      <c s="2" r="E1" t="s">
        <v>29</v>
      </c>
    </row>
    <row spans="1:5" r="2">
      <c s="6" r="A2" t="s">
        <v>508</v>
      </c>
    </row>
    <row spans="1:5" r="3">
      <c s="3" r="A3" t="s">
        <v>41</v>
      </c>
      <c s="7" r="D3" t="n">
        <v>108700</v>
      </c>
      <c s="7" r="E3" t="n">
        <v>0</v>
      </c>
    </row>
    <row spans="1:5" r="4">
      <c s="3" r="A4" t="s">
        <v>348</v>
      </c>
      <c s="3" r="B4" t="s">
        <v>349</v>
      </c>
      <c s="3" r="C4" t="s">
        <v>349</v>
      </c>
    </row>
    <row spans="1:5" r="5">
      <c s="3" r="A5" t="s">
        <v>350</v>
      </c>
      <c s="3" r="B5" t="s">
        <v>351</v>
      </c>
      <c s="3" r="C5" t="s">
        <v>352</v>
      </c>
    </row>
    <row spans="1:5" r="6">
      <c s="3" r="A6" t="s">
        <v>362</v>
      </c>
    </row>
    <row spans="1:5" r="7">
      <c s="6" r="A7" t="s">
        <v>508</v>
      </c>
    </row>
    <row spans="1:5" r="8">
      <c s="3" r="A8" t="s">
        <v>509</v>
      </c>
      <c s="7" r="C8" t="n">
        <v>78000</v>
      </c>
      <c s="4" r="D8" t="n">
        <v>78000</v>
      </c>
    </row>
    <row spans="1:5" r="9">
      <c s="3" r="A9" t="s">
        <v>363</v>
      </c>
      <c s="3" r="C9" t="s">
        <v>364</v>
      </c>
    </row>
    <row spans="1:5" r="10">
      <c s="3" r="A10" t="s">
        <v>41</v>
      </c>
      <c s="7" r="C10" t="n">
        <v>66700</v>
      </c>
      <c s="7" r="D10" t="n">
        <v>66700</v>
      </c>
      <c s="4" r="E10" t="n">
        <v>0</v>
      </c>
    </row>
    <row spans="1:5" r="11">
      <c s="3" r="A11" t="s">
        <v>348</v>
      </c>
      <c s="3" r="C11" t="s">
        <v>365</v>
      </c>
    </row>
    <row spans="1:5" r="12">
      <c s="3" r="A12" t="s">
        <v>350</v>
      </c>
      <c s="3" r="C12" t="s">
        <v>366</v>
      </c>
      <c s="3" r="D12" t="s">
        <v>366</v>
      </c>
    </row>
    <row spans="1:5" r="13">
      <c s="3" r="A13" t="s">
        <v>426</v>
      </c>
    </row>
    <row spans="1:5" r="14">
      <c s="6" r="A14" t="s">
        <v>508</v>
      </c>
    </row>
    <row spans="1:5" r="15">
      <c s="3" r="A15" t="s">
        <v>41</v>
      </c>
      <c s="7" r="B15" t="n">
        <v>42000</v>
      </c>
      <c s="7" r="D15" t="n">
        <v>42000</v>
      </c>
      <c s="7" r="E15" t="n">
        <v>0</v>
      </c>
    </row>
    <row spans="1:5" r="16">
      <c s="3" r="A16" t="s">
        <v>348</v>
      </c>
      <c s="3" r="B16" t="s">
        <v>510</v>
      </c>
    </row>
    <row spans="1:5" r="17">
      <c s="3" r="A17" t="s">
        <v>350</v>
      </c>
      <c s="3" r="B17" t="s">
        <v>511</v>
      </c>
      <c s="3" r="D17" t="s">
        <v>511</v>
      </c>
    </row>
    <row spans="1:5" r="18">
      <c s="3" r="A18" t="s">
        <v>512</v>
      </c>
      <c s="7" r="B18" t="n">
        <v>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2"/>
    <col customWidth="1" max="2" min="2" width="16"/>
    <col customWidth="1" max="3" min="3" width="16"/>
    <col customWidth="1" max="4" min="4" width="16"/>
    <col customWidth="1" max="5" min="5" width="14"/>
  </cols>
  <sheetData>
    <row spans="1:5" r="1">
      <c s="1" r="A1" t="s">
        <v>513</v>
      </c>
      <c s="2" r="B1" t="s">
        <v>330</v>
      </c>
      <c s="2" r="C1" t="s">
        <v>331</v>
      </c>
      <c s="2" r="D1" t="s">
        <v>2</v>
      </c>
      <c s="2" r="E1" t="s">
        <v>29</v>
      </c>
    </row>
    <row spans="1:5" r="2">
      <c s="6" r="A2" t="s">
        <v>514</v>
      </c>
    </row>
    <row spans="1:5" r="3">
      <c s="3" r="A3" t="s">
        <v>350</v>
      </c>
      <c s="3" r="B3" t="s">
        <v>351</v>
      </c>
      <c s="3" r="C3" t="s">
        <v>352</v>
      </c>
    </row>
    <row spans="1:5" r="4">
      <c s="3" r="A4" t="s">
        <v>515</v>
      </c>
      <c s="7" r="D4" t="n">
        <v>108700</v>
      </c>
      <c s="7" r="E4" t="n">
        <v>0</v>
      </c>
    </row>
    <row spans="1:5" r="5">
      <c s="3" r="A5" t="s">
        <v>426</v>
      </c>
    </row>
    <row spans="1:5" r="6">
      <c s="6" r="A6" t="s">
        <v>514</v>
      </c>
    </row>
    <row spans="1:5" r="7">
      <c s="3" r="A7" t="s">
        <v>516</v>
      </c>
      <c s="3" r="D7" t="s">
        <v>517</v>
      </c>
    </row>
    <row spans="1:5" r="8">
      <c s="3" r="A8" t="s">
        <v>518</v>
      </c>
      <c s="3" r="D8" t="s">
        <v>519</v>
      </c>
    </row>
    <row spans="1:5" r="9">
      <c s="3" r="A9" t="s">
        <v>350</v>
      </c>
      <c s="3" r="B9" t="s">
        <v>511</v>
      </c>
      <c s="3" r="D9" t="s">
        <v>511</v>
      </c>
    </row>
    <row spans="1:5" r="10">
      <c s="3" r="A10" t="s">
        <v>515</v>
      </c>
      <c s="7" r="B10" t="n">
        <v>42000</v>
      </c>
      <c s="7" r="D10" t="n">
        <v>42000</v>
      </c>
      <c s="4" r="E10" t="n">
        <v>0</v>
      </c>
    </row>
    <row spans="1:5" r="11">
      <c s="3" r="A11" t="s">
        <v>362</v>
      </c>
    </row>
    <row spans="1:5" r="12">
      <c s="6" r="A12" t="s">
        <v>514</v>
      </c>
    </row>
    <row spans="1:5" r="13">
      <c s="3" r="A13" t="s">
        <v>516</v>
      </c>
      <c s="3" r="D13" t="s">
        <v>520</v>
      </c>
    </row>
    <row spans="1:5" r="14">
      <c s="3" r="A14" t="s">
        <v>518</v>
      </c>
      <c s="3" r="D14" t="s">
        <v>519</v>
      </c>
    </row>
    <row spans="1:5" r="15">
      <c s="3" r="A15" t="s">
        <v>350</v>
      </c>
      <c s="3" r="C15" t="s">
        <v>366</v>
      </c>
      <c s="3" r="D15" t="s">
        <v>366</v>
      </c>
    </row>
    <row spans="1:5" r="16">
      <c s="3" r="A16" t="s">
        <v>515</v>
      </c>
      <c s="7" r="C16" t="n">
        <v>66700</v>
      </c>
      <c s="7" r="D16" t="n">
        <v>66700</v>
      </c>
      <c s="7" r="E16"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521</v>
      </c>
      <c s="2" r="B1" t="s">
        <v>2</v>
      </c>
      <c s="2" r="C1" t="s">
        <v>29</v>
      </c>
    </row>
    <row spans="1:3" r="2">
      <c s="6" r="A2" t="s">
        <v>522</v>
      </c>
    </row>
    <row spans="1:3" r="3">
      <c s="3" r="A3" t="s">
        <v>523</v>
      </c>
      <c s="7" r="B3" t="n">
        <v>0</v>
      </c>
    </row>
    <row spans="1:3" r="4">
      <c s="4" r="A4" t="n">
        <v>2016</v>
      </c>
      <c s="4" r="B4" t="n">
        <v>0</v>
      </c>
    </row>
    <row spans="1:3" r="5">
      <c s="4" r="A5" t="n">
        <v>2017</v>
      </c>
      <c s="4" r="B5" t="n">
        <v>640</v>
      </c>
    </row>
    <row spans="1:3" r="6">
      <c s="4" r="A6" t="n">
        <v>2018</v>
      </c>
      <c s="4" r="B6" t="n">
        <v>960</v>
      </c>
    </row>
    <row spans="1:3" r="7">
      <c s="4" r="A7" t="n">
        <v>2019</v>
      </c>
      <c s="4" r="B7" t="n">
        <v>107100</v>
      </c>
    </row>
    <row spans="1:3" r="8">
      <c s="3" r="A8" t="s">
        <v>117</v>
      </c>
      <c s="7" r="B8" t="n">
        <v>108700</v>
      </c>
      <c s="7" r="C8"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524</v>
      </c>
      <c s="2" r="B1" t="s">
        <v>2</v>
      </c>
      <c s="2" r="C1" t="s">
        <v>525</v>
      </c>
      <c s="2" r="D1" t="s">
        <v>29</v>
      </c>
    </row>
    <row spans="1:4" r="2">
      <c s="6" r="A2" t="s">
        <v>526</v>
      </c>
    </row>
    <row spans="1:4" r="3">
      <c s="3" r="A3" t="s">
        <v>354</v>
      </c>
      <c s="7" r="B3" t="n">
        <v>3700000</v>
      </c>
    </row>
    <row spans="1:4" r="4">
      <c s="3" r="A4" t="s">
        <v>355</v>
      </c>
      <c s="7" r="B4" t="n">
        <v>1359000</v>
      </c>
      <c s="7" r="D4" t="n">
        <v>108000</v>
      </c>
    </row>
    <row spans="1:4" r="5">
      <c s="3" r="A5" t="s">
        <v>386</v>
      </c>
    </row>
    <row spans="1:4" r="6">
      <c s="6" r="A6" t="s">
        <v>526</v>
      </c>
    </row>
    <row spans="1:4" r="7">
      <c s="3" r="A7" t="s">
        <v>381</v>
      </c>
      <c s="3" r="B7" t="s">
        <v>387</v>
      </c>
    </row>
    <row spans="1:4" r="8">
      <c s="3" r="A8" t="s">
        <v>390</v>
      </c>
    </row>
    <row spans="1:4" r="9">
      <c s="6" r="A9" t="s">
        <v>526</v>
      </c>
    </row>
    <row spans="1:4" r="10">
      <c s="3" r="A10" t="s">
        <v>381</v>
      </c>
      <c s="3" r="B10" t="s">
        <v>391</v>
      </c>
    </row>
    <row spans="1:4" r="11">
      <c s="3" r="A11" t="s">
        <v>394</v>
      </c>
    </row>
    <row spans="1:4" r="12">
      <c s="6" r="A12" t="s">
        <v>526</v>
      </c>
    </row>
    <row spans="1:4" r="13">
      <c s="3" r="A13" t="s">
        <v>381</v>
      </c>
      <c s="3" r="B13" t="s">
        <v>342</v>
      </c>
    </row>
    <row spans="1:4" r="14">
      <c s="3" r="A14" t="s">
        <v>527</v>
      </c>
    </row>
    <row spans="1:4" r="15">
      <c s="6" r="A15" t="s">
        <v>526</v>
      </c>
    </row>
    <row spans="1:4" r="16">
      <c s="3" r="A16" t="s">
        <v>389</v>
      </c>
      <c s="7" r="B16" t="n">
        <v>500000000</v>
      </c>
    </row>
    <row spans="1:4" r="17">
      <c s="3" r="A17" t="s">
        <v>528</v>
      </c>
    </row>
    <row spans="1:4" r="18">
      <c s="6" r="A18" t="s">
        <v>526</v>
      </c>
    </row>
    <row spans="1:4" r="19">
      <c s="3" r="A19" t="s">
        <v>389</v>
      </c>
      <c s="7" r="B19" t="n">
        <v>750000000</v>
      </c>
    </row>
    <row spans="1:4" r="20">
      <c s="3" r="A20" t="s">
        <v>380</v>
      </c>
    </row>
    <row spans="1:4" r="21">
      <c s="6" r="A21" t="s">
        <v>526</v>
      </c>
    </row>
    <row spans="1:4" r="22">
      <c s="3" r="A22" t="s">
        <v>381</v>
      </c>
      <c s="3" r="B22" t="s">
        <v>382</v>
      </c>
    </row>
    <row spans="1:4" r="23">
      <c s="3" r="A23" t="s">
        <v>529</v>
      </c>
    </row>
    <row spans="1:4" r="24">
      <c s="6" r="A24" t="s">
        <v>526</v>
      </c>
    </row>
    <row spans="1:4" r="25">
      <c s="3" r="A25" t="s">
        <v>389</v>
      </c>
      <c s="7" r="B25" t="n">
        <v>500000000</v>
      </c>
    </row>
    <row spans="1:4" r="26">
      <c s="3" r="A26" t="s">
        <v>530</v>
      </c>
    </row>
    <row spans="1:4" r="27">
      <c s="6" r="A27" t="s">
        <v>526</v>
      </c>
    </row>
    <row spans="1:4" r="28">
      <c s="3" r="A28" t="s">
        <v>389</v>
      </c>
      <c s="4" r="B28" t="n">
        <v>750000000</v>
      </c>
    </row>
    <row spans="1:4" r="29">
      <c s="3" r="A29" t="s">
        <v>362</v>
      </c>
    </row>
    <row spans="1:4" r="30">
      <c s="6" r="A30" t="s">
        <v>526</v>
      </c>
    </row>
    <row spans="1:4" r="31">
      <c s="3" r="A31" t="s">
        <v>531</v>
      </c>
      <c s="7" r="C31" t="n">
        <v>20800000</v>
      </c>
    </row>
    <row spans="1:4" r="32">
      <c s="3" r="A32" t="s">
        <v>532</v>
      </c>
      <c s="7" r="B32" t="n">
        <v>13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37"/>
    <col customWidth="1" max="6" min="6" width="21"/>
    <col customWidth="1" max="7" min="7" width="21"/>
    <col customWidth="1" max="8" min="8" width="37"/>
    <col customWidth="1" max="9" min="9" width="21"/>
  </cols>
  <sheetData>
    <row spans="1:9" r="1">
      <c s="1" r="A1" t="s">
        <v>533</v>
      </c>
      <c s="2" r="B1" t="s">
        <v>534</v>
      </c>
      <c s="2" r="C1" t="s">
        <v>535</v>
      </c>
      <c s="2" r="D1" t="s">
        <v>536</v>
      </c>
      <c s="2" r="E1" t="s">
        <v>537</v>
      </c>
      <c s="2" r="F1" t="s">
        <v>278</v>
      </c>
      <c s="2" r="G1" t="s">
        <v>278</v>
      </c>
      <c s="2" r="H1" t="s">
        <v>537</v>
      </c>
      <c s="2" r="I1" t="s">
        <v>416</v>
      </c>
    </row>
    <row spans="1:9" r="2">
      <c s="6" r="A2" t="s">
        <v>538</v>
      </c>
    </row>
    <row spans="1:9" r="3">
      <c s="3" r="A3" t="s">
        <v>539</v>
      </c>
      <c s="7" r="E3" t="n">
        <v>67</v>
      </c>
      <c s="7" r="F3" t="n">
        <v>0</v>
      </c>
      <c s="7" r="G3" t="n">
        <v>0</v>
      </c>
      <c s="7" r="H3" t="n">
        <v>71</v>
      </c>
    </row>
    <row spans="1:9" r="4">
      <c s="3" r="A4" t="s">
        <v>540</v>
      </c>
      <c s="7" r="E4" t="n">
        <v>577</v>
      </c>
      <c s="4" r="H4" t="n">
        <v>577</v>
      </c>
      <c s="7" r="I4" t="n">
        <v>0</v>
      </c>
    </row>
    <row spans="1:9" r="5">
      <c s="3" r="A5" t="s">
        <v>541</v>
      </c>
      <c s="7" r="B5" t="n">
        <v>200</v>
      </c>
      <c s="7" r="G5" t="n">
        <v>200</v>
      </c>
      <c s="7" r="H5" t="n">
        <v>82815</v>
      </c>
    </row>
    <row spans="1:9" r="6">
      <c s="3" r="A6" t="s">
        <v>211</v>
      </c>
    </row>
    <row spans="1:9" r="7">
      <c s="6" r="A7" t="s">
        <v>538</v>
      </c>
    </row>
    <row spans="1:9" r="8">
      <c s="3" r="A8" t="s">
        <v>541</v>
      </c>
      <c s="7" r="C8" t="n">
        <v>1400</v>
      </c>
    </row>
    <row spans="1:9" r="9">
      <c s="3" r="A9" t="s">
        <v>542</v>
      </c>
    </row>
    <row spans="1:9" r="10">
      <c s="6" r="A10" t="s">
        <v>538</v>
      </c>
    </row>
    <row spans="1:9" r="11">
      <c s="3" r="A11" t="s">
        <v>543</v>
      </c>
      <c s="3" r="H11" t="s">
        <v>544</v>
      </c>
    </row>
    <row spans="1:9" r="12">
      <c s="3" r="A12" t="s">
        <v>545</v>
      </c>
    </row>
    <row spans="1:9" r="13">
      <c s="6" r="A13" t="s">
        <v>538</v>
      </c>
    </row>
    <row spans="1:9" r="14">
      <c s="3" r="A14" t="s">
        <v>543</v>
      </c>
      <c s="3" r="H14" t="s">
        <v>546</v>
      </c>
    </row>
    <row spans="1:9" r="15">
      <c s="3" r="A15" t="s">
        <v>547</v>
      </c>
    </row>
    <row spans="1:9" r="16">
      <c s="6" r="A16" t="s">
        <v>538</v>
      </c>
    </row>
    <row spans="1:9" r="17">
      <c s="3" r="A17" t="s">
        <v>548</v>
      </c>
      <c s="13" r="E17" t="n">
        <v>0.0016303</v>
      </c>
      <c s="13" r="H17" t="n">
        <v>0.0016303</v>
      </c>
    </row>
    <row spans="1:9" r="18">
      <c s="3" r="A18" t="s">
        <v>549</v>
      </c>
    </row>
    <row spans="1:9" r="19">
      <c s="6" r="A19" t="s">
        <v>538</v>
      </c>
    </row>
    <row spans="1:9" r="20">
      <c s="3" r="A20" t="s">
        <v>548</v>
      </c>
      <c s="14" r="E20" t="n">
        <v>0.0016303</v>
      </c>
      <c s="14" r="H20" t="n">
        <v>0.0016303</v>
      </c>
    </row>
    <row spans="1:9" r="21">
      <c s="3" r="A21" t="s">
        <v>550</v>
      </c>
    </row>
    <row spans="1:9" r="22">
      <c s="6" r="A22" t="s">
        <v>538</v>
      </c>
    </row>
    <row spans="1:9" r="23">
      <c s="3" r="A23" t="s">
        <v>548</v>
      </c>
      <c s="14" r="E23" t="n">
        <v>0.0013586</v>
      </c>
      <c s="14" r="H23" t="n">
        <v>0.0013586</v>
      </c>
    </row>
    <row spans="1:9" r="24">
      <c s="3" r="A24" t="s">
        <v>551</v>
      </c>
    </row>
    <row spans="1:9" r="25">
      <c s="6" r="A25" t="s">
        <v>538</v>
      </c>
    </row>
    <row spans="1:9" r="26">
      <c s="3" r="A26" t="s">
        <v>548</v>
      </c>
      <c s="14" r="E26" t="n">
        <v>0.0002717</v>
      </c>
      <c s="14" r="H26" t="n">
        <v>0.0002717</v>
      </c>
    </row>
    <row spans="1:9" r="27">
      <c s="3" r="A27" t="s">
        <v>552</v>
      </c>
    </row>
    <row spans="1:9" r="28">
      <c s="6" r="A28" t="s">
        <v>538</v>
      </c>
    </row>
    <row spans="1:9" r="29">
      <c s="3" r="A29" t="s">
        <v>548</v>
      </c>
      <c s="14" r="E29" t="n">
        <v>0.0013735</v>
      </c>
      <c s="14" r="H29" t="n">
        <v>0.0013735</v>
      </c>
    </row>
    <row spans="1:9" r="30">
      <c s="3" r="A30" t="s">
        <v>553</v>
      </c>
    </row>
    <row spans="1:9" r="31">
      <c s="6" r="A31" t="s">
        <v>538</v>
      </c>
    </row>
    <row spans="1:9" r="32">
      <c s="3" r="A32" t="s">
        <v>548</v>
      </c>
      <c s="14" r="E32" t="n">
        <v>0.0013735</v>
      </c>
      <c s="14" r="H32" t="n">
        <v>0.0013735</v>
      </c>
    </row>
    <row spans="1:9" r="33">
      <c s="3" r="A33" t="s">
        <v>554</v>
      </c>
    </row>
    <row spans="1:9" r="34">
      <c s="6" r="A34" t="s">
        <v>538</v>
      </c>
    </row>
    <row spans="1:9" r="35">
      <c s="3" r="A35" t="s">
        <v>548</v>
      </c>
      <c s="14" r="E35" t="n">
        <v>0.0011168</v>
      </c>
      <c s="14" r="H35" t="n">
        <v>0.0011168</v>
      </c>
    </row>
    <row spans="1:9" r="36">
      <c s="3" r="A36" t="s">
        <v>555</v>
      </c>
    </row>
    <row spans="1:9" r="37">
      <c s="6" r="A37" t="s">
        <v>538</v>
      </c>
    </row>
    <row spans="1:9" r="38">
      <c s="3" r="A38" t="s">
        <v>548</v>
      </c>
      <c s="13" r="E38" t="n">
        <v>0.0002567</v>
      </c>
      <c s="13" r="H38" t="n">
        <v>0.0002567</v>
      </c>
    </row>
    <row spans="1:9" r="39">
      <c s="3" r="A39" t="s">
        <v>556</v>
      </c>
    </row>
    <row spans="1:9" r="40">
      <c s="6" r="A40" t="s">
        <v>538</v>
      </c>
    </row>
    <row spans="1:9" r="41">
      <c s="3" r="A41" t="s">
        <v>557</v>
      </c>
      <c s="4" r="E41" t="n">
        <v>2000000</v>
      </c>
      <c s="4" r="H41" t="n">
        <v>2000000</v>
      </c>
    </row>
    <row spans="1:9" r="42">
      <c s="3" r="A42" t="s">
        <v>558</v>
      </c>
      <c s="4" r="E42" t="n">
        <v>1957250</v>
      </c>
      <c s="4" r="H42" t="n">
        <v>1957250</v>
      </c>
    </row>
    <row spans="1:9" r="43">
      <c s="3" r="A43" t="s">
        <v>559</v>
      </c>
      <c s="3" r="H43" t="s">
        <v>560</v>
      </c>
    </row>
    <row spans="1:9" r="44">
      <c s="3" r="A44" t="s">
        <v>561</v>
      </c>
    </row>
    <row spans="1:9" r="45">
      <c s="6" r="A45" t="s">
        <v>538</v>
      </c>
    </row>
    <row spans="1:9" r="46">
      <c s="3" r="A46" t="s">
        <v>562</v>
      </c>
      <c s="7" r="E46" t="n">
        <v>100</v>
      </c>
      <c s="7" r="H46" t="n">
        <v>200</v>
      </c>
    </row>
    <row spans="1:9" r="47">
      <c s="3" r="A47" t="s">
        <v>563</v>
      </c>
    </row>
    <row spans="1:9" r="48">
      <c s="6" r="A48" t="s">
        <v>538</v>
      </c>
    </row>
    <row spans="1:9" r="49">
      <c s="3" r="A49" t="s">
        <v>564</v>
      </c>
      <c s="3" r="H49" t="s">
        <v>565</v>
      </c>
    </row>
    <row spans="1:9" r="50">
      <c s="3" r="A50" t="s">
        <v>566</v>
      </c>
      <c s="4" r="E50" t="n">
        <v>30250</v>
      </c>
      <c s="4" r="H50" t="n">
        <v>30250</v>
      </c>
    </row>
    <row spans="1:9" r="51">
      <c s="3" r="A51" t="s">
        <v>567</v>
      </c>
      <c s="7" r="E51" t="n">
        <v>300</v>
      </c>
      <c s="7" r="H51" t="n">
        <v>300</v>
      </c>
    </row>
    <row spans="1:9" r="52">
      <c s="3" r="A52" t="s">
        <v>568</v>
      </c>
    </row>
    <row spans="1:9" r="53">
      <c s="6" r="A53" t="s">
        <v>538</v>
      </c>
    </row>
    <row spans="1:9" r="54">
      <c s="3" r="A54" t="s">
        <v>569</v>
      </c>
      <c s="4" r="D54" t="n">
        <v>2500</v>
      </c>
    </row>
    <row spans="1:9" r="55">
      <c s="3" r="A55" t="s">
        <v>570</v>
      </c>
      <c s="4" r="D55" t="n">
        <v>5</v>
      </c>
    </row>
    <row spans="1:9" r="56">
      <c s="3" r="A56" t="s">
        <v>571</v>
      </c>
      <c s="7" r="E56" t="n">
        <v>10</v>
      </c>
      <c s="7" r="H56" t="n">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103</v>
      </c>
      <c s="2" r="B1" t="s">
        <v>67</v>
      </c>
      <c s="2" r="D1" t="s">
        <v>68</v>
      </c>
      <c s="2" r="E1" t="s">
        <v>1</v>
      </c>
    </row>
    <row spans="1:5" r="2">
      <c s="2" r="B2" t="s">
        <v>2</v>
      </c>
      <c s="2" r="C2" t="s">
        <v>69</v>
      </c>
      <c s="2" r="D2" t="s">
        <v>69</v>
      </c>
      <c s="2" r="E2" t="s">
        <v>2</v>
      </c>
    </row>
    <row spans="1:5" r="3">
      <c s="6" r="A3" t="s">
        <v>104</v>
      </c>
    </row>
    <row spans="1:5" r="4">
      <c s="3" r="A4" t="s">
        <v>105</v>
      </c>
      <c s="7" r="B4" t="n">
        <v>177</v>
      </c>
      <c s="7" r="C4" t="n">
        <v>0</v>
      </c>
      <c s="7" r="D4" t="n">
        <v>0</v>
      </c>
      <c s="7" r="E4" t="n">
        <v>1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572</v>
      </c>
      <c s="2" r="B1" t="s">
        <v>67</v>
      </c>
      <c s="2" r="D1" t="s">
        <v>68</v>
      </c>
      <c s="2" r="E1" t="s">
        <v>1</v>
      </c>
    </row>
    <row spans="1:5" r="2">
      <c s="2" r="B2" t="s">
        <v>2</v>
      </c>
      <c s="2" r="C2" t="s">
        <v>69</v>
      </c>
      <c s="2" r="D2" t="s">
        <v>69</v>
      </c>
      <c s="2" r="E2" t="s">
        <v>2</v>
      </c>
    </row>
    <row spans="1:5" r="3">
      <c s="6" r="A3" t="s">
        <v>573</v>
      </c>
    </row>
    <row spans="1:5" r="4">
      <c s="3" r="A4" t="s">
        <v>574</v>
      </c>
      <c s="7" r="B4" t="n">
        <v>49</v>
      </c>
      <c s="7" r="C4" t="n">
        <v>0</v>
      </c>
      <c s="7" r="D4" t="n">
        <v>-36</v>
      </c>
      <c s="7" r="E4" t="n">
        <v>-6720</v>
      </c>
    </row>
    <row spans="1:5" r="5">
      <c s="3" r="A5" t="s">
        <v>25</v>
      </c>
    </row>
    <row spans="1:5" r="6">
      <c s="6" r="A6" t="s">
        <v>573</v>
      </c>
    </row>
    <row spans="1:5" r="7">
      <c s="3" r="A7" t="s">
        <v>100</v>
      </c>
      <c s="4" r="B7" t="n">
        <v>2345117</v>
      </c>
      <c s="4" r="C7" t="n">
        <v>36021</v>
      </c>
      <c s="4" r="D7" t="n">
        <v>36021</v>
      </c>
      <c s="4" r="E7" t="n">
        <v>879525</v>
      </c>
    </row>
    <row spans="1:5" r="8">
      <c s="3" r="A8" t="s">
        <v>574</v>
      </c>
      <c s="7" r="B8" t="n">
        <v>51</v>
      </c>
      <c s="7" r="C8" t="n">
        <v>0</v>
      </c>
      <c s="7" r="D8" t="n">
        <v>-36</v>
      </c>
      <c s="7" r="E8" t="n">
        <v>-2989</v>
      </c>
    </row>
    <row spans="1:5" r="9">
      <c s="3" r="A9" t="s">
        <v>575</v>
      </c>
      <c s="9" r="B9" t="n">
        <v>0.02</v>
      </c>
      <c s="7" r="C9" t="n">
        <v>0</v>
      </c>
      <c s="7" r="D9" t="n">
        <v>-1</v>
      </c>
      <c s="9" r="E9" t="n">
        <v>-3.4</v>
      </c>
    </row>
    <row spans="1:5" r="10">
      <c s="3" r="A10" t="s">
        <v>27</v>
      </c>
    </row>
    <row spans="1:5" r="11">
      <c s="6" r="A11" t="s">
        <v>573</v>
      </c>
    </row>
    <row spans="1:5" r="12">
      <c s="3" r="A12" t="s">
        <v>100</v>
      </c>
      <c s="4" r="B12" t="n">
        <v>2983328</v>
      </c>
      <c s="4" r="C12" t="n">
        <v>0</v>
      </c>
      <c s="4" r="D12" t="n">
        <v>0</v>
      </c>
      <c s="4" r="E12" t="n">
        <v>1076930</v>
      </c>
    </row>
    <row spans="1:5" r="13">
      <c s="3" r="A13" t="s">
        <v>574</v>
      </c>
      <c s="7" r="B13" t="n">
        <v>-2</v>
      </c>
      <c s="7" r="C13" t="n">
        <v>0</v>
      </c>
      <c s="7" r="D13" t="n">
        <v>0</v>
      </c>
      <c s="7" r="E13" t="n">
        <v>-3731</v>
      </c>
    </row>
    <row spans="1:5" r="14">
      <c s="3" r="A14" t="s">
        <v>575</v>
      </c>
      <c s="7" r="B14" t="n">
        <v>0</v>
      </c>
      <c s="7" r="C14" t="n">
        <v>0</v>
      </c>
      <c s="7" r="D14" t="n">
        <v>0</v>
      </c>
      <c s="9" r="E14" t="n">
        <v>-3.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1"/>
    <col customWidth="1" max="5" min="5" width="21"/>
  </cols>
  <sheetData>
    <row spans="1:5" r="1">
      <c s="1" r="A1" t="s">
        <v>576</v>
      </c>
      <c s="2" r="B1" t="s">
        <v>577</v>
      </c>
      <c s="2" r="C1" t="s">
        <v>278</v>
      </c>
      <c s="2" r="D1" t="s">
        <v>415</v>
      </c>
      <c s="2" r="E1" t="s">
        <v>416</v>
      </c>
    </row>
    <row spans="1:5" r="2">
      <c s="6" r="A2" t="s">
        <v>514</v>
      </c>
    </row>
    <row spans="1:5" r="3">
      <c s="3" r="A3" t="s">
        <v>155</v>
      </c>
      <c s="7" r="C3" t="n">
        <v>0</v>
      </c>
      <c s="7" r="D3" t="n">
        <v>117020</v>
      </c>
    </row>
    <row spans="1:5" r="4">
      <c s="3" r="A4" t="s">
        <v>41</v>
      </c>
      <c s="7" r="D4" t="n">
        <v>108700</v>
      </c>
      <c s="7" r="E4" t="n">
        <v>0</v>
      </c>
    </row>
    <row spans="1:5" r="5">
      <c s="3" r="A5" t="s">
        <v>578</v>
      </c>
    </row>
    <row spans="1:5" r="6">
      <c s="6" r="A6" t="s">
        <v>514</v>
      </c>
    </row>
    <row spans="1:5" r="7">
      <c s="3" r="A7" t="s">
        <v>579</v>
      </c>
      <c s="3" r="B7" t="s">
        <v>580</v>
      </c>
    </row>
    <row spans="1:5" r="8">
      <c s="3" r="A8" t="s">
        <v>155</v>
      </c>
      <c s="7" r="B8" t="n">
        <v>170000</v>
      </c>
    </row>
    <row spans="1:5" r="9">
      <c s="3" r="A9" t="s">
        <v>424</v>
      </c>
      <c s="4" r="B9" t="n">
        <v>403</v>
      </c>
    </row>
    <row spans="1:5" r="10">
      <c s="3" r="A10" t="s">
        <v>41</v>
      </c>
      <c s="7" r="B10" t="n">
        <v>100000</v>
      </c>
    </row>
    <row spans="1:5" r="11">
      <c s="3" r="A11" t="s">
        <v>425</v>
      </c>
      <c s="7" r="B11" t="n">
        <v>4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79"/>
    <col customWidth="1" max="3" min="3" width="8"/>
  </cols>
  <sheetData>
    <row spans="1:3" r="1">
      <c s="1" r="A1" t="s">
        <v>581</v>
      </c>
      <c s="1" r="B1" t="s">
        <v>582</v>
      </c>
      <c s="2" r="C1" t="s">
        <v>583</v>
      </c>
    </row>
    <row spans="1:3" r="2">
      <c s="3" r="A2" t="s">
        <v>584</v>
      </c>
      <c s="3" r="B2" t="s">
        <v>585</v>
      </c>
      <c s="7" r="C2" t="n">
        <v>200</v>
      </c>
    </row>
    <row spans="1:3" r="3">
      <c s="3" r="A3" t="s">
        <v>586</v>
      </c>
    </row>
    <row spans="1:3" r="4">
      <c s="3" r="A4" t="s">
        <v>587</v>
      </c>
      <c s="3" r="B4" t="s">
        <v>588</v>
      </c>
      <c s="4" r="C4" t="n">
        <v>-36</v>
      </c>
    </row>
    <row spans="1:3" r="5">
      <c s="3" r="A5" t="s">
        <v>589</v>
      </c>
      <c s="3" r="B5" t="s">
        <v>590</v>
      </c>
      <c s="4" r="C5" t="n">
        <v>-36</v>
      </c>
    </row>
    <row spans="1:3" r="6">
      <c s="3" r="A6" t="s">
        <v>589</v>
      </c>
      <c s="3" r="B6" t="s">
        <v>590</v>
      </c>
      <c s="4" r="C6" t="n">
        <v>0</v>
      </c>
    </row>
    <row spans="1:3" r="7">
      <c s="3" r="A7" t="s">
        <v>591</v>
      </c>
    </row>
    <row spans="1:3" r="8">
      <c s="3" r="A8" t="s">
        <v>584</v>
      </c>
      <c s="3" r="B8" t="s">
        <v>585</v>
      </c>
      <c s="4" r="C8" t="n">
        <v>200</v>
      </c>
    </row>
    <row spans="1:3" r="9">
      <c s="3" r="A9" t="s">
        <v>589</v>
      </c>
      <c s="3" r="B9" t="s">
        <v>590</v>
      </c>
      <c s="4" r="C9" t="n">
        <v>200</v>
      </c>
    </row>
    <row spans="1:3" r="10">
      <c s="3" r="A10" t="s">
        <v>589</v>
      </c>
      <c s="3" r="B10" t="s">
        <v>590</v>
      </c>
      <c s="4" r="C10" t="n">
        <v>0</v>
      </c>
    </row>
    <row spans="1:3" r="11">
      <c s="3" r="A11" t="s">
        <v>592</v>
      </c>
    </row>
    <row spans="1:3" r="12">
      <c s="3" r="A12" t="s">
        <v>584</v>
      </c>
      <c s="3" r="B12" t="s">
        <v>585</v>
      </c>
      <c s="7" r="C12" t="n">
        <v>0</v>
      </c>
    </row>
    <row spans="1:3" r="13">
      <c s="3" r="A13" t="s">
        <v>593</v>
      </c>
      <c s="3" r="B13" t="s">
        <v>594</v>
      </c>
      <c s="4" r="C13" t="n">
        <v>222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106</v>
      </c>
      <c s="2" r="B1" t="s">
        <v>67</v>
      </c>
      <c s="2" r="D1" t="s">
        <v>68</v>
      </c>
      <c s="2" r="E1" t="s">
        <v>1</v>
      </c>
    </row>
    <row spans="1:5" r="2">
      <c s="2" r="B2" t="s">
        <v>2</v>
      </c>
      <c s="2" r="C2" t="s">
        <v>69</v>
      </c>
      <c s="2" r="D2" t="s">
        <v>69</v>
      </c>
      <c s="2" r="E2" t="s">
        <v>2</v>
      </c>
    </row>
    <row spans="1:5" r="3">
      <c s="6" r="A3" t="s">
        <v>107</v>
      </c>
    </row>
    <row spans="1:5" r="4">
      <c s="3" r="A4" t="s">
        <v>97</v>
      </c>
      <c s="7" r="B4" t="n">
        <v>68</v>
      </c>
      <c s="7" r="C4" t="n">
        <v>0</v>
      </c>
      <c s="7" r="D4" t="n">
        <v>-36</v>
      </c>
      <c s="7" r="E4" t="n">
        <v>-5504</v>
      </c>
    </row>
    <row spans="1:5" r="5">
      <c s="6" r="A5" t="s">
        <v>108</v>
      </c>
    </row>
    <row spans="1:5" r="6">
      <c s="3" r="A6" t="s">
        <v>109</v>
      </c>
      <c s="4" r="B6" t="n">
        <v>-58</v>
      </c>
      <c s="4" r="C6" t="n">
        <v>0</v>
      </c>
      <c s="4" r="D6" t="n">
        <v>0</v>
      </c>
      <c s="4" r="E6" t="n">
        <v>-95</v>
      </c>
    </row>
    <row spans="1:5" r="7">
      <c s="3" r="A7" t="s">
        <v>110</v>
      </c>
      <c s="4" r="B7" t="n">
        <v>10</v>
      </c>
      <c s="4" r="C7" t="n">
        <v>0</v>
      </c>
      <c s="4" r="D7" t="n">
        <v>-36</v>
      </c>
      <c s="4" r="E7" t="n">
        <v>-5599</v>
      </c>
    </row>
    <row spans="1:5" r="8">
      <c s="6" r="A8" t="s">
        <v>111</v>
      </c>
    </row>
    <row spans="1:5" r="9">
      <c s="3" r="A9" t="s">
        <v>112</v>
      </c>
      <c s="4" r="B9" t="n">
        <v>-19</v>
      </c>
      <c s="4" r="C9" t="n">
        <v>0</v>
      </c>
      <c s="4" r="D9" t="n">
        <v>0</v>
      </c>
      <c s="4" r="E9" t="n">
        <v>-1216</v>
      </c>
    </row>
    <row spans="1:5" r="10">
      <c s="3" r="A10" t="s">
        <v>113</v>
      </c>
      <c s="4" r="B10" t="n">
        <v>8</v>
      </c>
      <c s="4" r="C10" t="n">
        <v>0</v>
      </c>
      <c s="4" r="D10" t="n">
        <v>0</v>
      </c>
      <c s="4" r="E10" t="n">
        <v>8</v>
      </c>
    </row>
    <row spans="1:5" r="11">
      <c s="3" r="A11" t="s">
        <v>114</v>
      </c>
      <c s="4" r="B11" t="n">
        <v>-11</v>
      </c>
      <c s="4" r="C11" t="n">
        <v>0</v>
      </c>
      <c s="4" r="D11" t="n">
        <v>0</v>
      </c>
      <c s="4" r="E11" t="n">
        <v>-1208</v>
      </c>
    </row>
    <row spans="1:5" r="12">
      <c s="3" r="A12" t="s">
        <v>115</v>
      </c>
      <c s="7" r="B12" t="n">
        <v>-1</v>
      </c>
      <c s="7" r="C12" t="n">
        <v>0</v>
      </c>
      <c s="7" r="D12" t="n">
        <v>-36</v>
      </c>
      <c s="7" r="E12" t="n">
        <v>-68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37"/>
    <col customWidth="1" max="5" min="5" width="37"/>
    <col customWidth="1" max="6" min="6" width="33"/>
    <col customWidth="1" max="7" min="7" width="24"/>
    <col customWidth="1" max="8" min="8" width="15"/>
    <col customWidth="1" max="9" min="9" width="15"/>
  </cols>
  <sheetData>
    <row spans="1:9" r="1">
      <c s="1" r="A1" t="s">
        <v>116</v>
      </c>
      <c s="2" r="B1" t="s">
        <v>117</v>
      </c>
      <c s="2" r="C1" t="s">
        <v>118</v>
      </c>
      <c s="2" r="D1" t="s">
        <v>119</v>
      </c>
      <c s="2" r="E1" t="s">
        <v>120</v>
      </c>
      <c s="2" r="F1" t="s">
        <v>121</v>
      </c>
      <c s="2" r="G1" t="s">
        <v>122</v>
      </c>
      <c s="2" r="H1" t="s">
        <v>25</v>
      </c>
      <c s="2" r="I1" t="s">
        <v>27</v>
      </c>
    </row>
    <row spans="1:9" r="2">
      <c s="3" r="A2" t="s">
        <v>123</v>
      </c>
      <c s="7" r="B2" t="n">
        <v>92</v>
      </c>
      <c s="7" r="C2" t="n">
        <v>200</v>
      </c>
      <c s="7" r="D2" t="n">
        <v>-108</v>
      </c>
      <c s="7" r="F2" t="n">
        <v>92</v>
      </c>
      <c s="7" r="G2" t="n">
        <v>0</v>
      </c>
      <c s="7" r="H2" t="n">
        <v>0</v>
      </c>
    </row>
    <row spans="1:9" r="3">
      <c s="3" r="A3" t="s">
        <v>124</v>
      </c>
      <c s="4" r="H3" t="n">
        <v>22222</v>
      </c>
      <c s="4" r="I3" t="n">
        <v>0</v>
      </c>
    </row>
    <row spans="1:9" r="4">
      <c s="6" r="A4" t="s">
        <v>125</v>
      </c>
    </row>
    <row spans="1:9" r="5">
      <c s="3" r="A5" t="s">
        <v>126</v>
      </c>
      <c s="4" r="B5" t="n">
        <v>-5504</v>
      </c>
      <c s="4" r="D5" t="n">
        <v>-6720</v>
      </c>
      <c s="4" r="F5" t="n">
        <v>-6720</v>
      </c>
      <c s="4" r="G5" t="n">
        <v>1216</v>
      </c>
    </row>
    <row spans="1:9" r="6">
      <c s="3" r="A6" t="s">
        <v>127</v>
      </c>
      <c s="4" r="B6" t="n">
        <v>86028</v>
      </c>
      <c s="4" r="C6" t="n">
        <v>86018</v>
      </c>
      <c s="4" r="F6" t="n">
        <v>86028</v>
      </c>
      <c s="7" r="H6" t="n">
        <v>4</v>
      </c>
      <c s="7" r="I6" t="n">
        <v>6</v>
      </c>
    </row>
    <row spans="1:9" r="7">
      <c s="3" r="A7" t="s">
        <v>128</v>
      </c>
      <c s="4" r="H7" t="n">
        <v>4128792</v>
      </c>
      <c s="4" r="I7" t="n">
        <v>5466441</v>
      </c>
    </row>
    <row spans="1:9" r="8">
      <c s="3" r="A8" t="s">
        <v>129</v>
      </c>
      <c s="4" r="B8" t="n">
        <v>404</v>
      </c>
      <c s="4" r="C8" t="n">
        <v>404</v>
      </c>
      <c s="4" r="F8" t="n">
        <v>404</v>
      </c>
      <c s="7" r="H8" t="n">
        <v>0</v>
      </c>
    </row>
    <row spans="1:9" r="9">
      <c s="3" r="A9" t="s">
        <v>130</v>
      </c>
      <c s="4" r="H9" t="n">
        <v>40389</v>
      </c>
    </row>
    <row spans="1:9" r="10">
      <c s="3" r="A10" t="s">
        <v>131</v>
      </c>
      <c s="4" r="B10" t="n">
        <v>34058</v>
      </c>
      <c s="4" r="G10" t="n">
        <v>34058</v>
      </c>
    </row>
    <row spans="1:9" r="11">
      <c s="3" r="A11" t="s">
        <v>132</v>
      </c>
      <c s="4" r="B11" t="n">
        <v>-177</v>
      </c>
      <c s="4" r="G11" t="n">
        <v>-177</v>
      </c>
    </row>
    <row spans="1:9" r="12">
      <c s="3" r="A12" t="s">
        <v>133</v>
      </c>
      <c s="4" r="B12" t="n">
        <v>28</v>
      </c>
      <c s="4" r="C12" t="n">
        <v>28</v>
      </c>
      <c s="4" r="F12" t="n">
        <v>28</v>
      </c>
    </row>
    <row spans="1:9" r="13">
      <c s="3" r="A13" t="s">
        <v>134</v>
      </c>
      <c s="4" r="B13" t="n">
        <v>125</v>
      </c>
      <c s="4" r="C13" t="n">
        <v>125</v>
      </c>
      <c s="4" r="F13" t="n">
        <v>125</v>
      </c>
    </row>
    <row spans="1:9" r="14">
      <c s="3" r="A14" t="s">
        <v>135</v>
      </c>
      <c s="4" r="H14" t="n">
        <v>12500</v>
      </c>
    </row>
    <row spans="1:9" r="15">
      <c s="3" r="A15" t="s">
        <v>136</v>
      </c>
      <c s="4" r="F15" t="n">
        <v>0</v>
      </c>
      <c s="7" r="H15" t="n">
        <v>0</v>
      </c>
      <c s="7" r="I15" t="n">
        <v>0</v>
      </c>
    </row>
    <row spans="1:9" r="16">
      <c s="3" r="A16" t="s">
        <v>137</v>
      </c>
      <c s="4" r="H16" t="n">
        <v>559</v>
      </c>
      <c s="4" r="I16" t="n">
        <v>414</v>
      </c>
    </row>
    <row spans="1:9" r="17">
      <c s="3" r="A17" t="s">
        <v>138</v>
      </c>
      <c s="4" r="B17" t="n">
        <v>-622</v>
      </c>
      <c s="4" r="D17" t="n">
        <v>-622</v>
      </c>
      <c s="4" r="F17" t="n">
        <v>-622</v>
      </c>
    </row>
    <row spans="1:9" r="18">
      <c s="6" r="A18" t="s">
        <v>139</v>
      </c>
    </row>
    <row spans="1:9" r="19">
      <c s="3" r="A19" t="s">
        <v>140</v>
      </c>
      <c s="4" r="B19" t="n">
        <v>-95</v>
      </c>
      <c s="7" r="E19" t="n">
        <v>-87</v>
      </c>
      <c s="4" r="F19" t="n">
        <v>-87</v>
      </c>
      <c s="4" r="G19" t="n">
        <v>-8</v>
      </c>
    </row>
    <row spans="1:9" r="20">
      <c s="3" r="A20" t="s">
        <v>141</v>
      </c>
      <c s="7" r="B20" t="n">
        <v>114337</v>
      </c>
      <c s="7" r="C20" t="n">
        <v>86775</v>
      </c>
      <c s="7" r="D20" t="n">
        <v>-7450</v>
      </c>
      <c s="7" r="E20" t="n">
        <v>-87</v>
      </c>
      <c s="7" r="F20" t="n">
        <v>79248</v>
      </c>
      <c s="7" r="G20" t="n">
        <v>35089</v>
      </c>
      <c s="7" r="H20" t="n">
        <v>4</v>
      </c>
      <c s="7" r="I20" t="n">
        <v>6</v>
      </c>
    </row>
    <row spans="1:9" r="21">
      <c s="3" r="A21" t="s">
        <v>142</v>
      </c>
      <c s="4" r="H21" t="n">
        <v>4204462</v>
      </c>
      <c s="4" r="I21" t="n">
        <v>54668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5"/>
  </cols>
  <sheetData>
    <row spans="1:5" r="1">
      <c s="1" r="A1" t="s">
        <v>143</v>
      </c>
      <c s="2" r="B1" t="s">
        <v>67</v>
      </c>
      <c s="2" r="D1" t="s">
        <v>68</v>
      </c>
      <c s="2" r="E1" t="s">
        <v>1</v>
      </c>
    </row>
    <row spans="1:5" r="2">
      <c s="2" r="B2" t="s">
        <v>2</v>
      </c>
      <c s="2" r="C2" t="s">
        <v>69</v>
      </c>
      <c s="2" r="D2" t="s">
        <v>69</v>
      </c>
      <c s="2" r="E2" t="s">
        <v>2</v>
      </c>
    </row>
    <row spans="1:5" r="3">
      <c s="3" r="A3" t="s">
        <v>25</v>
      </c>
    </row>
    <row spans="1:5" r="4">
      <c s="6" r="A4" t="s">
        <v>125</v>
      </c>
    </row>
    <row spans="1:5" r="5">
      <c s="3" r="A5" t="s">
        <v>102</v>
      </c>
      <c s="10" r="B5" t="n">
        <v>0.15</v>
      </c>
      <c s="7" r="C5" t="n">
        <v>0</v>
      </c>
      <c s="7" r="D5" t="n">
        <v>0</v>
      </c>
      <c s="10" r="E5" t="n">
        <v>0.2275</v>
      </c>
    </row>
    <row spans="1:5" r="6">
      <c s="3" r="A6" t="s">
        <v>27</v>
      </c>
    </row>
    <row spans="1:5" r="7">
      <c s="6" r="A7" t="s">
        <v>125</v>
      </c>
    </row>
    <row spans="1:5" r="8">
      <c s="3" r="A8" t="s">
        <v>102</v>
      </c>
      <c s="10" r="B8" t="n">
        <v>0.1264</v>
      </c>
      <c s="7" r="C8" t="n">
        <v>0</v>
      </c>
      <c s="7" r="D8" t="n">
        <v>0</v>
      </c>
      <c s="10" r="E8" t="n">
        <v>0.19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44</v>
      </c>
      <c s="2" r="B1" t="s">
        <v>68</v>
      </c>
      <c s="2" r="C1" t="s">
        <v>1</v>
      </c>
    </row>
    <row spans="1:3" r="2">
      <c s="2" r="B2" t="s">
        <v>69</v>
      </c>
      <c s="2" r="C2" t="s">
        <v>2</v>
      </c>
    </row>
    <row spans="1:3" r="3">
      <c s="6" r="A3" t="s">
        <v>145</v>
      </c>
    </row>
    <row spans="1:3" r="4">
      <c s="3" r="A4" t="s">
        <v>126</v>
      </c>
      <c s="7" r="B4" t="n">
        <v>-36</v>
      </c>
      <c s="7" r="C4" t="n">
        <v>-5504</v>
      </c>
    </row>
    <row spans="1:3" r="5">
      <c s="6" r="A5" t="s">
        <v>146</v>
      </c>
    </row>
    <row spans="1:3" r="6">
      <c s="3" r="A6" t="s">
        <v>83</v>
      </c>
      <c s="4" r="B6" t="n">
        <v>0</v>
      </c>
      <c s="4" r="C6" t="n">
        <v>3489</v>
      </c>
    </row>
    <row spans="1:3" r="7">
      <c s="3" r="A7" t="s">
        <v>147</v>
      </c>
      <c s="4" r="B7" t="n">
        <v>0</v>
      </c>
      <c s="4" r="C7" t="n">
        <v>-1112</v>
      </c>
    </row>
    <row spans="1:3" r="8">
      <c s="3" r="A8" t="s">
        <v>148</v>
      </c>
      <c s="4" r="B8" t="n">
        <v>0</v>
      </c>
      <c s="4" r="C8" t="n">
        <v>504</v>
      </c>
    </row>
    <row spans="1:3" r="9">
      <c s="3" r="A9" t="s">
        <v>149</v>
      </c>
      <c s="4" r="B9" t="n">
        <v>0</v>
      </c>
      <c s="4" r="C9" t="n">
        <v>153</v>
      </c>
    </row>
    <row spans="1:3" r="10">
      <c s="3" r="A10" t="s">
        <v>150</v>
      </c>
      <c s="4" r="B10" t="n">
        <v>0</v>
      </c>
      <c s="4" r="C10" t="n">
        <v>-96</v>
      </c>
    </row>
    <row spans="1:3" r="11">
      <c s="3" r="A11" t="s">
        <v>151</v>
      </c>
      <c s="4" r="B11" t="n">
        <v>36</v>
      </c>
      <c s="4" r="C11" t="n">
        <v>592</v>
      </c>
    </row>
    <row spans="1:3" r="12">
      <c s="3" r="A12" t="s">
        <v>152</v>
      </c>
      <c s="4" r="B12" t="n">
        <v>0</v>
      </c>
      <c s="4" r="C12" t="n">
        <v>401</v>
      </c>
    </row>
    <row spans="1:3" r="13">
      <c s="3" r="A13" t="s">
        <v>153</v>
      </c>
      <c s="4" r="B13" t="n">
        <v>0</v>
      </c>
      <c s="4" r="C13" t="n">
        <v>-1573</v>
      </c>
    </row>
    <row spans="1:3" r="14">
      <c s="6" r="A14" t="s">
        <v>154</v>
      </c>
    </row>
    <row spans="1:3" r="15">
      <c s="3" r="A15" t="s">
        <v>155</v>
      </c>
      <c s="4" r="B15" t="n">
        <v>0</v>
      </c>
      <c s="4" r="C15" t="n">
        <v>-117020</v>
      </c>
    </row>
    <row spans="1:3" r="16">
      <c s="3" r="A16" t="s">
        <v>156</v>
      </c>
      <c s="4" r="B16" t="n">
        <v>0</v>
      </c>
      <c s="4" r="C16" t="n">
        <v>-37559</v>
      </c>
    </row>
    <row spans="1:3" r="17">
      <c s="3" r="A17" t="s">
        <v>157</v>
      </c>
      <c s="4" r="B17" t="n">
        <v>0</v>
      </c>
      <c s="4" r="C17" t="n">
        <v>-10441</v>
      </c>
    </row>
    <row spans="1:3" r="18">
      <c s="3" r="A18" t="s">
        <v>158</v>
      </c>
      <c s="4" r="B18" t="n">
        <v>0</v>
      </c>
      <c s="4" r="C18" t="n">
        <v>-6705</v>
      </c>
    </row>
    <row spans="1:3" r="19">
      <c s="3" r="A19" t="s">
        <v>159</v>
      </c>
      <c s="4" r="B19" t="n">
        <v>0</v>
      </c>
      <c s="4" r="C19" t="n">
        <v>-2662</v>
      </c>
    </row>
    <row spans="1:3" r="20">
      <c s="3" r="A20" t="s">
        <v>160</v>
      </c>
      <c s="4" r="B20" t="n">
        <v>0</v>
      </c>
      <c s="4" r="C20" t="n">
        <v>442</v>
      </c>
    </row>
    <row spans="1:3" r="21">
      <c s="3" r="A21" t="s">
        <v>161</v>
      </c>
      <c s="4" r="B21" t="n">
        <v>0</v>
      </c>
      <c s="4" r="C21" t="n">
        <v>-173945</v>
      </c>
    </row>
    <row spans="1:3" r="22">
      <c s="6" r="A22" t="s">
        <v>162</v>
      </c>
    </row>
    <row spans="1:3" r="23">
      <c s="3" r="A23" t="s">
        <v>163</v>
      </c>
      <c s="4" r="B23" t="n">
        <v>0</v>
      </c>
      <c s="4" r="C23" t="n">
        <v>102447</v>
      </c>
    </row>
    <row spans="1:3" r="24">
      <c s="3" r="A24" t="s">
        <v>164</v>
      </c>
      <c s="4" r="B24" t="n">
        <v>200</v>
      </c>
      <c s="4" r="C24" t="n">
        <v>82815</v>
      </c>
    </row>
    <row spans="1:3" r="25">
      <c s="3" r="A25" t="s">
        <v>165</v>
      </c>
      <c s="4" r="B25" t="n">
        <v>0</v>
      </c>
      <c s="4" r="C25" t="n">
        <v>42000</v>
      </c>
    </row>
    <row spans="1:3" r="26">
      <c s="3" r="A26" t="s">
        <v>166</v>
      </c>
      <c s="4" r="B26" t="n">
        <v>0</v>
      </c>
      <c s="4" r="C26" t="n">
        <v>34058</v>
      </c>
    </row>
    <row spans="1:3" r="27">
      <c s="3" r="A27" t="s">
        <v>167</v>
      </c>
      <c s="4" r="B27" t="n">
        <v>0</v>
      </c>
      <c s="4" r="C27" t="n">
        <v>-25000</v>
      </c>
    </row>
    <row spans="1:3" r="28">
      <c s="3" r="A28" t="s">
        <v>168</v>
      </c>
      <c s="4" r="B28" t="n">
        <v>0</v>
      </c>
      <c s="4" r="C28" t="n">
        <v>-589</v>
      </c>
    </row>
    <row spans="1:3" r="29">
      <c s="3" r="A29" t="s">
        <v>132</v>
      </c>
      <c s="4" r="B29" t="n">
        <v>0</v>
      </c>
      <c s="4" r="C29" t="n">
        <v>-177</v>
      </c>
    </row>
    <row spans="1:3" r="30">
      <c s="3" r="A30" t="s">
        <v>169</v>
      </c>
      <c s="4" r="B30" t="n">
        <v>0</v>
      </c>
      <c s="4" r="C30" t="n">
        <v>-103</v>
      </c>
    </row>
    <row spans="1:3" r="31">
      <c s="3" r="A31" t="s">
        <v>170</v>
      </c>
      <c s="4" r="B31" t="n">
        <v>0</v>
      </c>
      <c s="4" r="C31" t="n">
        <v>-50</v>
      </c>
    </row>
    <row spans="1:3" r="32">
      <c s="3" r="A32" t="s">
        <v>171</v>
      </c>
      <c s="4" r="B32" t="n">
        <v>0</v>
      </c>
      <c s="4" r="C32" t="n">
        <v>-45</v>
      </c>
    </row>
    <row spans="1:3" r="33">
      <c s="3" r="A33" t="s">
        <v>172</v>
      </c>
      <c s="4" r="B33" t="n">
        <v>200</v>
      </c>
      <c s="4" r="C33" t="n">
        <v>235356</v>
      </c>
    </row>
    <row spans="1:3" r="34">
      <c s="6" r="A34" t="s">
        <v>173</v>
      </c>
    </row>
    <row spans="1:3" r="35">
      <c s="3" r="A35" t="s">
        <v>174</v>
      </c>
      <c s="4" r="B35" t="n">
        <v>200</v>
      </c>
      <c s="4" r="C35" t="n">
        <v>59838</v>
      </c>
    </row>
    <row spans="1:3" r="36">
      <c s="3" r="A36" t="s">
        <v>175</v>
      </c>
      <c s="4" r="C36" t="n">
        <v>200</v>
      </c>
    </row>
    <row spans="1:3" r="37">
      <c s="3" r="A37" t="s">
        <v>176</v>
      </c>
      <c s="7" r="B37" t="n">
        <v>200</v>
      </c>
      <c s="7" r="C37" t="n">
        <v>600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Oper</vt:lpstr>
      <vt:lpstr>Consolidated Statements of Ope5</vt:lpstr>
      <vt:lpstr>Consolidated Statement of Compr</vt:lpstr>
      <vt:lpstr>Consolidated Statements of Equi</vt:lpstr>
      <vt:lpstr>Consolidated Statements of Equ8</vt:lpstr>
      <vt:lpstr>Consolidated Statement of Cash </vt:lpstr>
      <vt:lpstr>Business</vt:lpstr>
      <vt:lpstr>Basis of Presentation</vt:lpstr>
      <vt:lpstr>Agreements and Transactions wit</vt:lpstr>
      <vt:lpstr>Net Investments in Hotels</vt:lpstr>
      <vt:lpstr>Equity Investments in Real Esta</vt:lpstr>
      <vt:lpstr>Fair Value Measurements Fair Va</vt:lpstr>
      <vt:lpstr>Risk Management and Use of Deri</vt:lpstr>
      <vt:lpstr>Debt</vt:lpstr>
      <vt:lpstr>Commitments and Contingencies</vt:lpstr>
      <vt:lpstr>Income (Loss) Per Share and Equ</vt:lpstr>
      <vt:lpstr>Subsequent Event</vt:lpstr>
      <vt:lpstr>Basis of Presentation (Policies</vt:lpstr>
      <vt:lpstr>Agreements and Transactions w22</vt:lpstr>
      <vt:lpstr>Net Investments in Hotels (Tabl</vt:lpstr>
      <vt:lpstr>Equity Investments in Real Es24</vt:lpstr>
      <vt:lpstr>Risk Management and Use of De25</vt:lpstr>
      <vt:lpstr>Debt (Tables)</vt:lpstr>
      <vt:lpstr>Income (Loss) Per Share and E27</vt:lpstr>
      <vt:lpstr>Business (Narratives) (Details)</vt:lpstr>
      <vt:lpstr>Basis of Presentation (Narrativ</vt:lpstr>
      <vt:lpstr>Agreements and Transactions w30</vt:lpstr>
      <vt:lpstr>Agreements and Transactions w31</vt:lpstr>
      <vt:lpstr>Agreements and Transactions w32</vt:lpstr>
      <vt:lpstr>Net Investments in Hotels (Narr</vt:lpstr>
      <vt:lpstr>Net Investments in Hotels (Deta</vt:lpstr>
      <vt:lpstr>Net Investments in Hotels (De35</vt:lpstr>
      <vt:lpstr>Net Investments in Hotels (De36</vt:lpstr>
      <vt:lpstr>Net Investments in Hotels (De37</vt:lpstr>
      <vt:lpstr>Equity Investments in Real Es38</vt:lpstr>
      <vt:lpstr>Equity Investments in Real Es39</vt:lpstr>
      <vt:lpstr>Equity Investments in Real Es40</vt:lpstr>
      <vt:lpstr>Fair Value Measurements (Narrat</vt:lpstr>
      <vt:lpstr>Risk Management and Use of De42</vt:lpstr>
      <vt:lpstr>Risk Management and Use of De43</vt:lpstr>
      <vt:lpstr>Risk Management and Use of De44</vt:lpstr>
      <vt:lpstr>Debt (Narratives) (Details)</vt:lpstr>
      <vt:lpstr>Debt (Details 1)</vt:lpstr>
      <vt:lpstr>Debt (Details 2)</vt:lpstr>
      <vt:lpstr>Commitments and Contingencies (</vt:lpstr>
      <vt:lpstr>Income (Loss) Per Share and E49</vt:lpstr>
      <vt:lpstr>Income (Loss) Per Share and E50</vt:lpstr>
      <vt:lpstr>Subsequent Event (Details)</vt:lpstr>
      <vt:lpstr>Uncategorized Items - cwi2-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7:50Z</dcterms:created>
  <dcterms:modified xmlns:dcterms="http://purl.org/dc/terms/" xmlns:xsi="http://www.w3.org/2001/XMLSchema-instance" xsi:type="dcterms:W3CDTF">2015-11-13T16:37:50Z</dcterms:modified>
  <dc:title xmlns:dc="http://purl.org/dc/elements/1.1/">Untitled</dc:title>
  <dc:description xmlns:dc="http://purl.org/dc/elements/1.1/"/>
  <dc:subject xmlns:dc="http://purl.org/dc/elements/1.1/"/>
  <cp:keywords/>
  <cp:category/>
</cp:coreProperties>
</file>